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urrent and Long-Term Debt" sheetId="16" state="visible" r:id="rId16"/>
    <sheet xmlns:r="http://schemas.openxmlformats.org/officeDocument/2006/relationships" name="Stockholders_ Equity"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Accrued Liabilities (Tables)" sheetId="26" state="visible" r:id="rId26"/>
    <sheet xmlns:r="http://schemas.openxmlformats.org/officeDocument/2006/relationships" name="Leases (Tables)" sheetId="27" state="visible" r:id="rId27"/>
    <sheet xmlns:r="http://schemas.openxmlformats.org/officeDocument/2006/relationships" name="Stockholders_ Equity (Tables)" sheetId="28" state="visible" r:id="rId28"/>
    <sheet xmlns:r="http://schemas.openxmlformats.org/officeDocument/2006/relationships" name="Net Loss Per Share (Tables)" sheetId="29" state="visible" r:id="rId29"/>
    <sheet xmlns:r="http://schemas.openxmlformats.org/officeDocument/2006/relationships" name="Basis of Presentation and Sum_3" sheetId="30" state="visible" r:id="rId30"/>
    <sheet xmlns:r="http://schemas.openxmlformats.org/officeDocument/2006/relationships" name="Revenue - Narrative (Details)" sheetId="31" state="visible" r:id="rId31"/>
    <sheet xmlns:r="http://schemas.openxmlformats.org/officeDocument/2006/relationships" name="Revenue - Disaggregation of Rev" sheetId="32" state="visible" r:id="rId32"/>
    <sheet xmlns:r="http://schemas.openxmlformats.org/officeDocument/2006/relationships" name="Fair Value Measurements - Asset" sheetId="33" state="visible" r:id="rId33"/>
    <sheet xmlns:r="http://schemas.openxmlformats.org/officeDocument/2006/relationships" name="Fair Value Measurements (Detail" sheetId="34" state="visible" r:id="rId34"/>
    <sheet xmlns:r="http://schemas.openxmlformats.org/officeDocument/2006/relationships" name="Property and Equipment - Schedu" sheetId="35" state="visible" r:id="rId35"/>
    <sheet xmlns:r="http://schemas.openxmlformats.org/officeDocument/2006/relationships" name="Property and Equipment - Narrat" sheetId="36" state="visible" r:id="rId36"/>
    <sheet xmlns:r="http://schemas.openxmlformats.org/officeDocument/2006/relationships" name="Accrued Liabilities (Details)" sheetId="37" state="visible" r:id="rId37"/>
    <sheet xmlns:r="http://schemas.openxmlformats.org/officeDocument/2006/relationships" name="Leases - Schedule of Lease Cost" sheetId="38" state="visible" r:id="rId38"/>
    <sheet xmlns:r="http://schemas.openxmlformats.org/officeDocument/2006/relationships" name="Leases - Narrative (Details)" sheetId="39" state="visible" r:id="rId39"/>
    <sheet xmlns:r="http://schemas.openxmlformats.org/officeDocument/2006/relationships" name="Leases - Schedule of Maturities" sheetId="40" state="visible" r:id="rId40"/>
    <sheet xmlns:r="http://schemas.openxmlformats.org/officeDocument/2006/relationships" name="Leases - Future Minimum Payment" sheetId="41" state="visible" r:id="rId41"/>
    <sheet xmlns:r="http://schemas.openxmlformats.org/officeDocument/2006/relationships" name="Leases - Schedule of Maturiti_2" sheetId="42" state="visible" r:id="rId42"/>
    <sheet xmlns:r="http://schemas.openxmlformats.org/officeDocument/2006/relationships" name="Income Taxes (Details)" sheetId="43" state="visible" r:id="rId43"/>
    <sheet xmlns:r="http://schemas.openxmlformats.org/officeDocument/2006/relationships" name="Current and Long-Term Debt - Na" sheetId="44" state="visible" r:id="rId44"/>
    <sheet xmlns:r="http://schemas.openxmlformats.org/officeDocument/2006/relationships" name="Stockholders_ Equity - Equity B" sheetId="45" state="visible" r:id="rId45"/>
    <sheet xmlns:r="http://schemas.openxmlformats.org/officeDocument/2006/relationships" name="Stockholders_ Equity - Narrativ" sheetId="46" state="visible" r:id="rId46"/>
    <sheet xmlns:r="http://schemas.openxmlformats.org/officeDocument/2006/relationships" name="Stockholders_ Equity - Stock Op" sheetId="47" state="visible" r:id="rId47"/>
    <sheet xmlns:r="http://schemas.openxmlformats.org/officeDocument/2006/relationships" name="Stockholders_ Equity - Restrict" sheetId="48" state="visible" r:id="rId48"/>
    <sheet xmlns:r="http://schemas.openxmlformats.org/officeDocument/2006/relationships" name="Net Loss Per Share - Calculatio" sheetId="49" state="visible" r:id="rId49"/>
    <sheet xmlns:r="http://schemas.openxmlformats.org/officeDocument/2006/relationships" name="Net Loss Per Share - Antidiluti" sheetId="50" state="visible" r:id="rId50"/>
    <sheet xmlns:r="http://schemas.openxmlformats.org/officeDocument/2006/relationships" name="Subsequent Events - Narrative ("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98</t>
        </is>
      </c>
      <c r="C8" s="4" t="inlineStr">
        <is>
          <t xml:space="preserve"> </t>
        </is>
      </c>
    </row>
    <row r="9">
      <c r="A9" s="4" t="inlineStr">
        <is>
          <t>Entity Registrant Name</t>
        </is>
      </c>
      <c r="B9" s="4" t="inlineStr">
        <is>
          <t>Weave Communica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302902</t>
        </is>
      </c>
      <c r="C11" s="4" t="inlineStr">
        <is>
          <t xml:space="preserve"> </t>
        </is>
      </c>
    </row>
    <row r="12">
      <c r="A12" s="4" t="inlineStr">
        <is>
          <t>Entity Address, Address Line One</t>
        </is>
      </c>
      <c r="B12" s="4" t="inlineStr">
        <is>
          <t>1331 West Powell Way</t>
        </is>
      </c>
      <c r="C12" s="4" t="inlineStr">
        <is>
          <t xml:space="preserve"> </t>
        </is>
      </c>
    </row>
    <row r="13">
      <c r="A13" s="4" t="inlineStr">
        <is>
          <t>Entity Address, City or Town</t>
        </is>
      </c>
      <c r="B13" s="4" t="inlineStr">
        <is>
          <t>Lehi</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43</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439-2826</t>
        </is>
      </c>
      <c r="C17" s="4" t="inlineStr">
        <is>
          <t xml:space="preserve"> </t>
        </is>
      </c>
    </row>
    <row r="18">
      <c r="A18" s="4" t="inlineStr">
        <is>
          <t>Title of 12(b) Security</t>
        </is>
      </c>
      <c r="B18" s="4" t="inlineStr">
        <is>
          <t>Common stock, par value $0.00001 per share</t>
        </is>
      </c>
      <c r="C18" s="4" t="inlineStr">
        <is>
          <t xml:space="preserve"> </t>
        </is>
      </c>
    </row>
    <row r="19">
      <c r="A19" s="4" t="inlineStr">
        <is>
          <t>Trading Symbol</t>
        </is>
      </c>
      <c r="B19" s="4" t="inlineStr">
        <is>
          <t>WEA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5582310</v>
      </c>
    </row>
    <row r="29">
      <c r="A29" s="4" t="inlineStr">
        <is>
          <t>Entity Central Index Key</t>
        </is>
      </c>
      <c r="B29" s="4" t="inlineStr">
        <is>
          <t>000160915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The Company accounts for revenue in accordance with Accounting Standards Codification (ASC) Topic 606, Revenue from Contracts With Customers for all periods presented. See Note 2 for a description of the Company’s revenue recognition accounting policy. Contract Balances The Company recognized revenue that was included in the corresponding deferred revenue balance at the beginning of the period of $16.7 million and $13.0 million for the three months ended September 30, 2022 and 2021, respectively, and $29.3 million and $22.7 million for the nine months ended September 30, 2022 and 2021, respectively. The revenue recognized from amounts included in deferred revenue as of December 31, 2020, during the nine months ended September 30, 2021, presented above has been corrected from the previously reported amount of $36.1 million. Capitalized Contract Costs As discussed in Note 2, the Company capitalizes incremental costs of obtaining and fulfilling a contract. Amortization expense related to these costs were $2.8 million and $2.5 million for the three months ended September 30, 2022 and 2021, respectively, a nd $8.2 million and $6.8 million for the nine months ended September 30, 2022 and 2021, respectively. Disaggregation of Revenues Revenue has been disaggregated into recurring and non-recurring categories to identify revenue and costs of revenue that are one-time in nature from those that are term-based and renewable. The table below outlines revenue for our recurring subscription (software and phone services) and payment processing services, as well as for our onboarding services, and phone hardware (in thousands) for the three and nine months ended September 30, 2022 and 2021: Three Months Ended September 30, Nine Months Ended September 30, 2022 2021 2022 2021 Subscription and payment processing $ 34,943 $ 28,377 $ 100,431 $ 78,509 Onboarding 278 1,016 859 3,088 Phone hardware lease 1,009 909 3,142 2,434 Total revenue $ 36,230 $ 30,302 $ 104,432 $ 84,0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Financial instruments recorded at fair value in the financial statements are categorized as follows: • Level 1: Observable inputs that reflect quoted prices for identical assets or liabilities in active market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reflecting management's assumptions incorporated in valuation techniques used to determine fair value. These assumptions are required to be consistent with market participant assumptions that are reasonably available. The following table summarizes the assets measured at fair value on a recurring basis by level within the fair value hierarchy for the periods presented (in thousands): September 30, 2022 December 31, 2021 Level 1 Money market funds $ 109,247 $ 118,962 Level 2 — — Level 3 — — Total $ 109,247 $ 118,9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Property and equipment consisted of the following for the periods presented (in thousands): September 30, 2022 December 31, 2021 Office equipment $ 5,015 $ 4,729 Office furniture 5,729 5,588 Leasehold improvements 2,615 2,496 Fixed assets not placed in service 2 118 Capitalized internal-use software 4,599 3,533 Phone hardware — 26,034 Payment terminals 2,187 1,581 Property and equipment, gross 20,147 44,079 Less accumulated depreciation and amortization (9,218) (19,577) Property and equipment, net $ 10,929 $ 24,502 Depreciation and amortization expense on property and equipment (excluding amortization on operating ROU assets) was $3.2 million and $3.2 million for the three months ended September 30, 2022 and 2021, respectively, and $10.0 million and $8.8 million for the nine months ended September 30, 2022 and 2021, respectively. Of this expense, $2.2 million and $2.3 million for the three months ended September 30, 2022 and 2021, respectively, and $7.0 million and $6.7 million for the nine months ended September 30, 2022 and 2021, respectively, related to phone hardware finance ROU assets (see also footnote 7) and data center equipment which has been included in cost of revenue in the statements of operations. Note that these finance ROU assets were reported as “phone hardware” prior to January 1, 2022. Capitalized internal-use software amortization expense was $0.2 million and $0.2 million for the three months ended September 30, 2022 and 2021, respectively, and $0.7 million and $0.4 million for the nine months ended September 30, 2022 and 2021, respectively, which has been included in the cost of revenue in the statements of operations. Capitalized implementation amortization expense was zero and $0.1 million for the three months ended September 30, 2022 and 2021, respectively, and $0.1 million and $0.1 million for the nine months ended September 30, 2022 and 2021, respectively, which has been included in operating expense in the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for the periods presented (in thousands): September 30, 2022 December 31, 2021 Payroll-related accruals $ 10,671 $ 8,434 Sales and telecom taxes 2,502 1,508 Employee stock purchase plan liability 266 256 Third-party commissions 461 440 Other 1,873 1,612 Total $ 15,773 $ 12,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lease arrangements, both as a lessor and a lessee, and makes assumptions and judgments when assessing contracts for lease components, determining lease classifications and calculating right-of-use asset and lease liability values. These assumptions and judgements may include the useful lives and fair values of the leased assets, the implicit rate underlying the Company’s leases, the Company’s incremental borrowing rate or the Company’s intent to exercise or not exercise options available in lease contracts. Lease expense and other information consisted of the following for the three and nine months ended September 30, 2022 (in thousands, except terms and rates): Three Months Ended September 30, 2022 Nine Months Ended September 30, 2022 Lease Expense Finance lease expense: Amortization of right-of-use assets $ 2,048 $ 6,467 Interest on lease liabilities 237 667 Operating lease expense 1,417 4,252 Short-term lease expense 3 21 Total lease expense $ 3,705 $ 11,407 Other information Finance leases: Operating cash outflow from finance leases $ 237 $ 667 Financing cash outflow from finance leases $ 2,234 $ 6,694 Finance lease liabilities arising from obtaining finance lease right-of-use assets $ 1,335 $ 4,659 Operating leases: Operating cash outflow from operating leases $ 1,214 $ 3,197 Other information as of September 30, 2022 Finance leases: Weighted-average remaining lease term (years) 1.7 Weighted-average discount rate lease term 7.7 % Operating leases: Weighted-average remaining lease term (years) 10.3 Weighted-average discount rate lease term 3.9 % Operating leases The Company as the Lessee The Company leases office space for its headquarters and advertising space under non-cancelable operating lease agreements. These leases have expirations ranging from November 2022 to January 2033. Though the Company is considering renewal options on its leases nearing expiration, the Company has not recognized any renewal options as part of the current lease term as it is not reasonably certain that it will exercise its option as of September 30, 2022. The rates implicit in the Company’s operating leases are not readily determinable thus the Company uses its incremental borrowing rate to calculate the present value of the lease liabilities. The incremental borrowing rate is the rate incurred to borrow on a collateralized basis, and is based on the Company’s secured line of credit, which may be adjusted for the specific terms and collateral of the lease. The operating lease agreements do not contain any residual value guarantees or other restrictions or covenants that would cause the Company to incur additional significant financial obligations. These office space lease agreements contain non-lease components, which represent charges for common area maintenance, taxes and utilities. The Company has elected the practical expedient on not separating lease components from non-lease components. The Company has other leases for office space with terms less than twelve months from contract inception and no options to purchase the underlying asset. These agreements are accounted for as short-term leases in accordance with ASC 842-20-25-2. Total rent expense for office space leases was $1.4 million and $1.4 million for the three months ended September 30, 2022 and 2021, respectively, and $4.2 million and $3.9 million for the nine months ended September 30, 2022 and 2021, respectively. Note that rent expense amounts for periods prior to 2022 are reported under ASC 840. Future maturities of remaining lease payments included in the measurement of operating lease as of September 30, 2022 are as follows (in thousands): Years ending December 31, Remaining 2022 $ 1,345 2023 5,404 2024 5,539 2025 5,677 2026 5,819 Thereafter 38,667 Total 62,451 Less imputed interest (11,338) Present value of operating lease obligations $ 51,113 As previously disclosed in the Company’s Annual Report on Form 10-K for the year ended December 31, 2021, the following table summarizes the future minimum lease payments related to operating leases as of December 31, 2021 under ASC 840 (in thousands): Years ending December 31, 2022 $ 4,407 2023 5,404 2024 5,539 2025 5,677 2026 5,819 Thereafter 38,666 Total $ 65,512 The Company as the Lessor As discussed in the Revenue Recognition accounting policy, the Company provides varying quantities of phone hardware to customers without adjustments to the base subscription price. The Company is deemed a lessor in these arrangements. For the three months ended September 30, 2022 and September 30, 2021, the Company recorded lease revenues associated with phone hardware of $1.0 million and $0.9 million, respectively, and $3.1 million and $2.4 million for the nine months ended September 30, 2022 and 2021, respectively. Finance leases The Company is the lessee in all of its finance lease arrangements. In June 2016, the Company began financing its purchases of phone hardware through lease agreements classified as finance leases. As of September 30, 2022 the Company had 98 executed and active lease agreements, respectively, for phone hardware. These agreements require monthly payments ranging from approximately $121 to $21,975 and have maturity dates ranging from July 2022 to May 2025. As of September 30, 2022, the gross value of phone hardware acquired under these capital leases approximated $23.6 million. Amortization expense on finance-leased phone hardware was $2.0 million and $2.2 million for the three months ended September 30, 2022 and 2021, respectively, and $6.5 million and $6.3 million for the nine months ended September 30, 2022 and 2021, respectively, which is included in the depreciation expense referenced in Note 5. Future minimum lease payments for the Company’s finance leases as of September 30, 2022 were as follows (in thousands): Years ending December 31, Remaining 2022 $ 2,478 2023 6,717 2024 3,749 2025 1,158 2026 — Thereafter — Total 14,102 Less amounts representing interest (1,094) Present value of finance lease obligations $ 13,008 </t>
        </is>
      </c>
    </row>
    <row r="5">
      <c r="A5" s="4" t="inlineStr">
        <is>
          <t>Leases</t>
        </is>
      </c>
      <c r="B5" s="4" t="inlineStr">
        <is>
          <t xml:space="preserve">Leases The Company has lease arrangements, both as a lessor and a lessee, and makes assumptions and judgments when assessing contracts for lease components, determining lease classifications and calculating right-of-use asset and lease liability values. These assumptions and judgements may include the useful lives and fair values of the leased assets, the implicit rate underlying the Company’s leases, the Company’s incremental borrowing rate or the Company’s intent to exercise or not exercise options available in lease contracts. Lease expense and other information consisted of the following for the three and nine months ended September 30, 2022 (in thousands, except terms and rates): Three Months Ended September 30, 2022 Nine Months Ended September 30, 2022 Lease Expense Finance lease expense: Amortization of right-of-use assets $ 2,048 $ 6,467 Interest on lease liabilities 237 667 Operating lease expense 1,417 4,252 Short-term lease expense 3 21 Total lease expense $ 3,705 $ 11,407 Other information Finance leases: Operating cash outflow from finance leases $ 237 $ 667 Financing cash outflow from finance leases $ 2,234 $ 6,694 Finance lease liabilities arising from obtaining finance lease right-of-use assets $ 1,335 $ 4,659 Operating leases: Operating cash outflow from operating leases $ 1,214 $ 3,197 Other information as of September 30, 2022 Finance leases: Weighted-average remaining lease term (years) 1.7 Weighted-average discount rate lease term 7.7 % Operating leases: Weighted-average remaining lease term (years) 10.3 Weighted-average discount rate lease term 3.9 % Operating leases The Company as the Lessee The Company leases office space for its headquarters and advertising space under non-cancelable operating lease agreements. These leases have expirations ranging from November 2022 to January 2033. Though the Company is considering renewal options on its leases nearing expiration, the Company has not recognized any renewal options as part of the current lease term as it is not reasonably certain that it will exercise its option as of September 30, 2022. The rates implicit in the Company’s operating leases are not readily determinable thus the Company uses its incremental borrowing rate to calculate the present value of the lease liabilities. The incremental borrowing rate is the rate incurred to borrow on a collateralized basis, and is based on the Company’s secured line of credit, which may be adjusted for the specific terms and collateral of the lease. The operating lease agreements do not contain any residual value guarantees or other restrictions or covenants that would cause the Company to incur additional significant financial obligations. These office space lease agreements contain non-lease components, which represent charges for common area maintenance, taxes and utilities. The Company has elected the practical expedient on not separating lease components from non-lease components. The Company has other leases for office space with terms less than twelve months from contract inception and no options to purchase the underlying asset. These agreements are accounted for as short-term leases in accordance with ASC 842-20-25-2. Total rent expense for office space leases was $1.4 million and $1.4 million for the three months ended September 30, 2022 and 2021, respectively, and $4.2 million and $3.9 million for the nine months ended September 30, 2022 and 2021, respectively. Note that rent expense amounts for periods prior to 2022 are reported under ASC 840. Future maturities of remaining lease payments included in the measurement of operating lease as of September 30, 2022 are as follows (in thousands): Years ending December 31, Remaining 2022 $ 1,345 2023 5,404 2024 5,539 2025 5,677 2026 5,819 Thereafter 38,667 Total 62,451 Less imputed interest (11,338) Present value of operating lease obligations $ 51,113 As previously disclosed in the Company’s Annual Report on Form 10-K for the year ended December 31, 2021, the following table summarizes the future minimum lease payments related to operating leases as of December 31, 2021 under ASC 840 (in thousands): Years ending December 31, 2022 $ 4,407 2023 5,404 2024 5,539 2025 5,677 2026 5,819 Thereafter 38,666 Total $ 65,512 The Company as the Lessor As discussed in the Revenue Recognition accounting policy, the Company provides varying quantities of phone hardware to customers without adjustments to the base subscription price. The Company is deemed a lessor in these arrangements. For the three months ended September 30, 2022 and September 30, 2021, the Company recorded lease revenues associated with phone hardware of $1.0 million and $0.9 million, respectively, and $3.1 million and $2.4 million for the nine months ended September 30, 2022 and 2021, respectively. Finance leases The Company is the lessee in all of its finance lease arrangements. In June 2016, the Company began financing its purchases of phone hardware through lease agreements classified as finance leases. As of September 30, 2022 the Company had 98 executed and active lease agreements, respectively, for phone hardware. These agreements require monthly payments ranging from approximately $121 to $21,975 and have maturity dates ranging from July 2022 to May 2025. As of September 30, 2022, the gross value of phone hardware acquired under these capital leases approximated $23.6 million. Amortization expense on finance-leased phone hardware was $2.0 million and $2.2 million for the three months ended September 30, 2022 and 2021, respectively, and $6.5 million and $6.3 million for the nine months ended September 30, 2022 and 2021, respectively, which is included in the depreciation expense referenced in Note 5. Future minimum lease payments for the Company’s finance leases as of September 30, 2022 were as follows (in thousands): Years ending December 31, Remaining 2022 $ 2,478 2023 6,717 2024 3,749 2025 1,158 2026 — Thereafter — Total 14,102 Less amounts representing interest (1,094) Present value of finance lease obligations $ 13,008 </t>
        </is>
      </c>
    </row>
    <row r="6">
      <c r="A6" s="4" t="inlineStr">
        <is>
          <t>Leases</t>
        </is>
      </c>
      <c r="B6" s="4" t="inlineStr">
        <is>
          <t xml:space="preserve">Leases The Company has lease arrangements, both as a lessor and a lessee, and makes assumptions and judgments when assessing contracts for lease components, determining lease classifications and calculating right-of-use asset and lease liability values. These assumptions and judgements may include the useful lives and fair values of the leased assets, the implicit rate underlying the Company’s leases, the Company’s incremental borrowing rate or the Company’s intent to exercise or not exercise options available in lease contracts. Lease expense and other information consisted of the following for the three and nine months ended September 30, 2022 (in thousands, except terms and rates): Three Months Ended September 30, 2022 Nine Months Ended September 30, 2022 Lease Expense Finance lease expense: Amortization of right-of-use assets $ 2,048 $ 6,467 Interest on lease liabilities 237 667 Operating lease expense 1,417 4,252 Short-term lease expense 3 21 Total lease expense $ 3,705 $ 11,407 Other information Finance leases: Operating cash outflow from finance leases $ 237 $ 667 Financing cash outflow from finance leases $ 2,234 $ 6,694 Finance lease liabilities arising from obtaining finance lease right-of-use assets $ 1,335 $ 4,659 Operating leases: Operating cash outflow from operating leases $ 1,214 $ 3,197 Other information as of September 30, 2022 Finance leases: Weighted-average remaining lease term (years) 1.7 Weighted-average discount rate lease term 7.7 % Operating leases: Weighted-average remaining lease term (years) 10.3 Weighted-average discount rate lease term 3.9 % Operating leases The Company as the Lessee The Company leases office space for its headquarters and advertising space under non-cancelable operating lease agreements. These leases have expirations ranging from November 2022 to January 2033. Though the Company is considering renewal options on its leases nearing expiration, the Company has not recognized any renewal options as part of the current lease term as it is not reasonably certain that it will exercise its option as of September 30, 2022. The rates implicit in the Company’s operating leases are not readily determinable thus the Company uses its incremental borrowing rate to calculate the present value of the lease liabilities. The incremental borrowing rate is the rate incurred to borrow on a collateralized basis, and is based on the Company’s secured line of credit, which may be adjusted for the specific terms and collateral of the lease. The operating lease agreements do not contain any residual value guarantees or other restrictions or covenants that would cause the Company to incur additional significant financial obligations. These office space lease agreements contain non-lease components, which represent charges for common area maintenance, taxes and utilities. The Company has elected the practical expedient on not separating lease components from non-lease components. The Company has other leases for office space with terms less than twelve months from contract inception and no options to purchase the underlying asset. These agreements are accounted for as short-term leases in accordance with ASC 842-20-25-2. Total rent expense for office space leases was $1.4 million and $1.4 million for the three months ended September 30, 2022 and 2021, respectively, and $4.2 million and $3.9 million for the nine months ended September 30, 2022 and 2021, respectively. Note that rent expense amounts for periods prior to 2022 are reported under ASC 840. Future maturities of remaining lease payments included in the measurement of operating lease as of September 30, 2022 are as follows (in thousands): Years ending December 31, Remaining 2022 $ 1,345 2023 5,404 2024 5,539 2025 5,677 2026 5,819 Thereafter 38,667 Total 62,451 Less imputed interest (11,338) Present value of operating lease obligations $ 51,113 As previously disclosed in the Company’s Annual Report on Form 10-K for the year ended December 31, 2021, the following table summarizes the future minimum lease payments related to operating leases as of December 31, 2021 under ASC 840 (in thousands): Years ending December 31, 2022 $ 4,407 2023 5,404 2024 5,539 2025 5,677 2026 5,819 Thereafter 38,666 Total $ 65,512 The Company as the Lessor As discussed in the Revenue Recognition accounting policy, the Company provides varying quantities of phone hardware to customers without adjustments to the base subscription price. The Company is deemed a lessor in these arrangements. For the three months ended September 30, 2022 and September 30, 2021, the Company recorded lease revenues associated with phone hardware of $1.0 million and $0.9 million, respectively, and $3.1 million and $2.4 million for the nine months ended September 30, 2022 and 2021, respectively. Finance leases The Company is the lessee in all of its finance lease arrangements. In June 2016, the Company began financing its purchases of phone hardware through lease agreements classified as finance leases. As of September 30, 2022 the Company had 98 executed and active lease agreements, respectively, for phone hardware. These agreements require monthly payments ranging from approximately $121 to $21,975 and have maturity dates ranging from July 2022 to May 2025. As of September 30, 2022, the gross value of phone hardware acquired under these capital leases approximated $23.6 million. Amortization expense on finance-leased phone hardware was $2.0 million and $2.2 million for the three months ended September 30, 2022 and 2021, respectively, and $6.5 million and $6.3 million for the nine months ended September 30, 2022 and 2021, respectively, which is included in the depreciation expense referenced in Note 5. Future minimum lease payments for the Company’s finance leases as of September 30, 2022 were as follows (in thousands): Years ending December 31, Remaining 2022 $ 2,478 2023 6,717 2024 3,749 2025 1,158 2026 — Thereafter — Total 14,102 Less amounts representing interest (1,094) Present value of finance lease obligations $ 13,0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computes its year-to-date provision for income taxes by applying the estimated annual effective tax rate to year-to-date pretax income or loss and adjusts the provision for discrete tax items recorded in the period. The Company reported provision for income taxes of $30.9 thousand and $11.9 thousand for the three months ended September 30, 2022 and 2021, respectively, and $82.0 thousand and $11.9 thousand for the nine months ended September 30, 2022 and 2021, respectively, which resulted in an effective tax rate of (0.2621)%, (0.0840)%, (0.2029)%, and (0.0317)%, respectively. The provision for income taxes varied from the tax computed at the U.S. federal statutory income tax rate of 21% for the periods presented primarily due to changes in the Company’s valuation allowance, state and foreign taxes, and the tax effects of stock-based compensation. The Company is subject to income tax in the U.S. as well as other tax jurisdictions in which the Company operates. The Company’s U.S. operations have resulted in losses, and as such, the Company maintains a valuation allowance against all U.S. deferred tax assets. While the Company believes its current valuation allowance is appropriate, the Company assesses the need for an adjustment to the valuation allowance on a quarterly basis. The assessment is based on all available positive and negative evidence including past results of operations, forecasted earnings, tax planning strategies, and all sources of future taxable income. In the event the Company determines that it will be able to realize all or part of its net deferred tax assets in the future, all or part of the valuation allowance will be released in the period in which the Company makes such determination. The release of all or part of the valuation allowance against deferred tax assets may cause greater volatility in the effective tax rate in the periods in which it is relea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9 Months Ended</t>
        </is>
      </c>
    </row>
    <row r="2">
      <c r="B2" s="2" t="inlineStr">
        <is>
          <t>Sep. 30, 2022</t>
        </is>
      </c>
    </row>
    <row r="3">
      <c r="A3" s="3" t="inlineStr">
        <is>
          <t>Debt Disclosure [Abstract]</t>
        </is>
      </c>
      <c r="B3" s="4" t="inlineStr">
        <is>
          <t xml:space="preserve"> </t>
        </is>
      </c>
    </row>
    <row r="4">
      <c r="A4" s="4" t="inlineStr">
        <is>
          <t>Current and Long-Term Debt</t>
        </is>
      </c>
      <c r="B4" s="4" t="inlineStr">
        <is>
          <t xml:space="preserve">Current and Long-Term Debt Prior to August of 2021, the Company held a $4.0 million note payable and a revolving line of credit with Silicon Valley Bank. The note required interest only payments through September 2021, followed by 36 principal payments of $0.1 million plus interest (maturity in February 2024). The revolving line of credit had a maximum borrowing capacity of $10.0 million. In August of 2021, the Company amended the agreement with Silicon Valley Bank to increase the revolving line of credit from $10.0 million to $50.0 million. The total borrowing capacity is subject to reduction should the Company fail to meet certain expectations for recurring revenue and customer retention. Amounts outstanding on the line will accrue interest at the greater of prime rate plus 0.25% and 3.50%. As part of the agreement, the $4.0 million note payable was converted to a deemed advance on the line of credit and was deemed a debt modification. In connection with this transaction, the Company drew down an additional $6.0 million from the line of credit resulting in a total outstanding balance of $10.0 million. The Company is required to pay an annual fee of $0.1 million beginning on the effective date of the agreement, and continuing on the anniversary of the effective date as well as a quarterly unused line fee of 0.15% per annum of the available borrowing amount should the outstanding principal balance drop below $10.0 million (calculated based on the number of days and based on the average available borrowing amount). The line of credit is collateralized by substantially all of our assets. Und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Stock-Based Compensation Expense Stock-based compensation expense, consisting of service-based expense related to the equity incentive plan, including expense from stock options and restricted stock units, and the employee stock purchase plan, as well as expenses related to secondary sales of shares of Company common stock, was classified as follows in the accompanying condensed consolidated statements of operations for each of the periods presented (in thousands): Three Months Ended September 30 Nine Months Ended September 30, 2022 2021 2022 2021 Cost of revenue $ 190 $ 139 $ 514 $ 418 Sales and marketing 844 693 2,296 1,504 Research and development 1,292 575 2,922 2,991 General and administrative 2,996 2,547 7,495 6,134 Total $ 5,322 $ 3,954 $ 13,227 $ 11,047 Equity Incentive Plan During 2016, the Company adopted the 2015 Equity Incentive Plan (the “2015 EIP”) under which common stock options could be issued for employee awards and the Company began issuing stock options under this plan in 2016. In November 2021 in connection with the initial public offering (“IPO”), the Company adopted the 2021 Equity Incentive Plan (the “2021 EIP” and, together with the 2015 EIP, the “EIP”) under which the Company could issue stock options or restricted stock units (“RSUs”) as awards. Upon adoption of the 2021 EIP, the 2015 EIP plan was terminated. All options issued and outstanding or available for issuance under the 2015 EIP were absorbed into the 2021 EIP. Along with the absorbed 2015 EIP options, the Company reserved an additional 9,000,000 shares of common stock for future issuance under the 2021 EIP, with scheduled annual increases to the reserve for amounts to be determined by the Board, subject to a maximum amoun t. In the first quarter of 2022, the board reserved an additional 3.2 million common shares for future issuance under the 2021 EIP. Stock-based compensation expense related to the EIP was $5.2 million and $4.0 million for the three months ended September 30, 2022 and 2021. Stock Options Most options have a four-year vesting schedule with a one-year cliff and are classified as incentive stock options (“ISOs”). Some options have been granted in lieu of bonuses and have expedited two Options with accelerated vesting clauses, should there be a change in Company control, were 2,051,350 and 3,689,243 as of September 30, 2022 and 2021, respectively. Unrecognized stock-based compensation expense as of September 30, 2022 and 2021 was $10.9 million and $38.6 million, respectively. Stock-based compensation expense is recognized on a straight-line basis over the remaining weighted-average vesting periods. As of September 30, 2022 and 2021 the weighted-average vesting periods approximated 2.06 years and 3.14 years, respectively. Stock option activity was as follows: Number of Options Weighted Average Exercise Price Weighted Average Remaining Contractual Life (years) Aggregate Intrinsic Value Outstanding as of December 31, 2021 7,574,136 $ 8.60 8.35 $ 52,257 Exercisable as of December 31, 2021 2,719,252 $ 3.44 7.03 $ 31,929 Granted — — Exercised (564,083) $ 1.65 Forfeited and expired (380,947) $ 12.07 Outstanding as of March 31, 2022 6,629,106 $ 8.99 7.81 $ 8,815 Exercisable as of March 31, 2022 2,665,039 $ 5.45 6.30 $ 6,975 Granted — $ — Exercised (121,241) $ 1.55 Forfeited and expired (649,298) $ 14.15 Outstanding as of June 30, 2022 5,858,567 $ 8.58 6.86 $ 2,402 Exercisable as of June 30, 2022 2,959,753 $ 6.35 5.45 $ 2,281 Granted — $ — Exercised (141,216) $ 2.02 Forfeited and expired (1,253,226) $ 10.31 Outstanding as of September 30, 2022 4,464,125 $ 8.28 4.99 $ 5,259 Exercisable as of September 30, 2022 3,163,096 $ 7.13 3.63 $ 4,781 The aggregate intrinsic value of options exercised was $0.7 million f or the three months ended September 30, 2022. The intrinsic value represents the excess of the estimated fair value of the Company's common stock on the date of exercise over the exercise price of each option. Stock-based compensation expense is measured at the grant date based on the estimated fair value of the award. The fair value of the awards is fixed at grant date and amortized over the remaining service period. The Company uses the Black-Scholes model to estimate the value of its stock options issued under the EIP. Prior to the Company’s IPO, the common stock fair values used in the models were based on the most recent 409(a) valuation as of the option grant date. Management reviews option grants and determines whether further valuation adjustments are appropriate based on recent company performance and/or changes in market conditions. The volatility assumed in the estimate was based on publicly traded companies in the same industry and considers the expected term calculated by the Company. The expected term of the options was derived from a simplified method which estimates the term based on an averaging of the vesting period and contractual term of the option grant. The risk-free rate utilized was the average of the five- and seven-year U.S. Treasury yield as the estimated expected term for options approximates 6 years. The Company has no plans to declare dividends in the foreseeable future. Restricted Stock Units RSUs granted under the Plan vest and settle upon the satisfaction of a service-based condition. The service based condition for these awards is generally satisfied over three three-year vesting schedule with 33% vesting one year from grant date and the remaining 67% vesting quarterly over the remaining two years. As of September 30, 2022, there was $35.6 million of unrecognized stock-based compensation expense related to outstanding RSUs which is expected to be recognized over a weighted-average period of 2.59 years. Restricted Stock Unit activity was as follows: Number of Shares Weighted Average Grant Date Fair Value Outstanding as of December 31, 2021 171,075 $ 18.50 Granted 3,183,398 6.24 Vested (593) 9.08 Canceled (33,911) 16.02 Outstanding as of March 31, 2022 3,319,969 $ 6.77 Granted 2,420,126 $ 5.48 Vested (174) $ 5.13 Canceled (440,535) $ 7.29 Outstanding as of June 30, 2022 5,299,386 $ 6.11 Granted 2,541,358 $ 4.98 Vested (136,010) $ 5.80 Canceled (519,739) $ 5.91 Outstanding as of September 30, 2022 7,184,995 $ 5.73 Secondary Sales of Common Stock Prior to the Company’s IPO, certain of the Company’s investors acquired outstanding shares of Company common stock from employees and certain sales of Company common stock by employees to new investors were facilitated by the Company. For these transactions, and where shares of Company common stock were acquired at a price in excess of the estimated fair value of the Company’s common stock, the Company recorded stock-based compensation expense of the difference between the price paid by the investors and the estimated fair value as of the date of the transactions. Stock-based compensation expense for these transactions totaled $3.4 million for the nine months ended September 30, 2021 . For the three and nine months ended September 30, 2022 and the three months ended September 30, 2021, there were no secondary stock transactions that resulted in stock-based compensation expense. Repurchase of Common Shares No share repurchases took place during the nine months ended September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There were no related-party transactions during the nine months ended September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Legal Matters As of September 30, 2022 and through the issuance date of these condensed consolidated financial statements, the Company is not involved in any legal proceedings the outcomes of which are anticipated to significantly impact the Company’s financial condition, results of operations, or liquidity.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s brought by any third-party against such indemnified party with respect to licensed technology. The term of these indemnification agreements is generally perpetual any time after the execution of the agreement. The maximum potential amount of future payments the Company could be required to make under these agreements is not determinable because it involves claims that may be made against the Company in the future but have not yet been made. To date, the Company has not incurred costs to defend lawsuits or settle claims related to these indemnification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8358</v>
      </c>
      <c r="C3" s="6" t="n">
        <v>135996</v>
      </c>
    </row>
    <row r="4">
      <c r="A4" s="4" t="inlineStr">
        <is>
          <t>Accounts receivable</t>
        </is>
      </c>
      <c r="B4" s="5" t="n">
        <v>3653</v>
      </c>
      <c r="C4" s="5" t="n">
        <v>3059</v>
      </c>
    </row>
    <row r="5">
      <c r="A5" s="4" t="inlineStr">
        <is>
          <t>Deferred contract acquisition costs, net</t>
        </is>
      </c>
      <c r="B5" s="5" t="n">
        <v>9391</v>
      </c>
      <c r="C5" s="5" t="n">
        <v>8931</v>
      </c>
    </row>
    <row r="6">
      <c r="A6" s="4" t="inlineStr">
        <is>
          <t>Prepaid expenses and other current assets</t>
        </is>
      </c>
      <c r="B6" s="5" t="n">
        <v>4886</v>
      </c>
      <c r="C6" s="5" t="n">
        <v>6461</v>
      </c>
    </row>
    <row r="7">
      <c r="A7" s="4" t="inlineStr">
        <is>
          <t>Total current assets</t>
        </is>
      </c>
      <c r="B7" s="5" t="n">
        <v>136288</v>
      </c>
      <c r="C7" s="5" t="n">
        <v>154447</v>
      </c>
    </row>
    <row r="8">
      <c r="A8" s="3" t="inlineStr">
        <is>
          <t>Non-current assets:</t>
        </is>
      </c>
      <c r="B8" s="4" t="inlineStr">
        <is>
          <t xml:space="preserve"> </t>
        </is>
      </c>
      <c r="C8" s="4" t="inlineStr">
        <is>
          <t xml:space="preserve"> </t>
        </is>
      </c>
    </row>
    <row r="9">
      <c r="A9" s="4" t="inlineStr">
        <is>
          <t>Property and equipment, net</t>
        </is>
      </c>
      <c r="B9" s="5" t="n">
        <v>10929</v>
      </c>
      <c r="C9" s="5" t="n">
        <v>24502</v>
      </c>
    </row>
    <row r="10">
      <c r="A10" s="4" t="inlineStr">
        <is>
          <t>Operating lease right-of-use assets</t>
        </is>
      </c>
      <c r="B10" s="5" t="n">
        <v>45740</v>
      </c>
      <c r="C10" s="4" t="inlineStr">
        <is>
          <t xml:space="preserve"> </t>
        </is>
      </c>
    </row>
    <row r="11">
      <c r="A11" s="4" t="inlineStr">
        <is>
          <t>Finance lease right-of-use assets</t>
        </is>
      </c>
      <c r="B11" s="5" t="n">
        <v>10612</v>
      </c>
      <c r="C11" s="4" t="inlineStr">
        <is>
          <t xml:space="preserve"> </t>
        </is>
      </c>
    </row>
    <row r="12">
      <c r="A12" s="4" t="inlineStr">
        <is>
          <t>Deferred contract acquisition costs, net, less current portion</t>
        </is>
      </c>
      <c r="B12" s="5" t="n">
        <v>7810</v>
      </c>
      <c r="C12" s="5" t="n">
        <v>7873</v>
      </c>
    </row>
    <row r="13">
      <c r="A13" s="4" t="inlineStr">
        <is>
          <t>Other non-current assets</t>
        </is>
      </c>
      <c r="B13" s="5" t="n">
        <v>1161</v>
      </c>
      <c r="C13" s="5" t="n">
        <v>663</v>
      </c>
    </row>
    <row r="14">
      <c r="A14" s="4" t="inlineStr">
        <is>
          <t>TOTAL ASSETS</t>
        </is>
      </c>
      <c r="B14" s="5" t="n">
        <v>212540</v>
      </c>
      <c r="C14" s="5" t="n">
        <v>187485</v>
      </c>
    </row>
    <row r="15">
      <c r="A15" s="3" t="inlineStr">
        <is>
          <t>Current liabilities:</t>
        </is>
      </c>
      <c r="B15" s="4" t="inlineStr">
        <is>
          <t xml:space="preserve"> </t>
        </is>
      </c>
      <c r="C15" s="4" t="inlineStr">
        <is>
          <t xml:space="preserve"> </t>
        </is>
      </c>
    </row>
    <row r="16">
      <c r="A16" s="4" t="inlineStr">
        <is>
          <t>Accounts payable</t>
        </is>
      </c>
      <c r="B16" s="5" t="n">
        <v>3398</v>
      </c>
      <c r="C16" s="5" t="n">
        <v>4061</v>
      </c>
    </row>
    <row r="17">
      <c r="A17" s="4" t="inlineStr">
        <is>
          <t>Accrued liabilities</t>
        </is>
      </c>
      <c r="B17" s="5" t="n">
        <v>15773</v>
      </c>
      <c r="C17" s="5" t="n">
        <v>12250</v>
      </c>
    </row>
    <row r="18">
      <c r="A18" s="4" t="inlineStr">
        <is>
          <t>Deferred revenue</t>
        </is>
      </c>
      <c r="B18" s="5" t="n">
        <v>32722</v>
      </c>
      <c r="C18" s="5" t="n">
        <v>29511</v>
      </c>
    </row>
    <row r="19">
      <c r="A19" s="4" t="inlineStr">
        <is>
          <t>Current portion of operating lease liabilities</t>
        </is>
      </c>
      <c r="B19" s="5" t="n">
        <v>5149</v>
      </c>
      <c r="C19" s="5" t="n">
        <v>0</v>
      </c>
    </row>
    <row r="20">
      <c r="A20" s="4" t="inlineStr">
        <is>
          <t>Current portion of finance lease liabilities</t>
        </is>
      </c>
      <c r="B20" s="5" t="n">
        <v>7718</v>
      </c>
      <c r="C20" s="4" t="inlineStr">
        <is>
          <t xml:space="preserve"> </t>
        </is>
      </c>
    </row>
    <row r="21">
      <c r="A21" s="4" t="inlineStr">
        <is>
          <t>Current portion of finance lease liabilities</t>
        </is>
      </c>
      <c r="B21" s="4" t="inlineStr">
        <is>
          <t xml:space="preserve"> </t>
        </is>
      </c>
      <c r="C21" s="5" t="n">
        <v>8485</v>
      </c>
    </row>
    <row r="22">
      <c r="A22" s="4" t="inlineStr">
        <is>
          <t>Current portion of long-term debt</t>
        </is>
      </c>
      <c r="B22" s="5" t="n">
        <v>10000</v>
      </c>
      <c r="C22" s="5" t="n">
        <v>0</v>
      </c>
    </row>
    <row r="23">
      <c r="A23" s="4" t="inlineStr">
        <is>
          <t>Total current liabilities</t>
        </is>
      </c>
      <c r="B23" s="5" t="n">
        <v>74760</v>
      </c>
      <c r="C23" s="5" t="n">
        <v>54307</v>
      </c>
    </row>
    <row r="24">
      <c r="A24" s="3" t="inlineStr">
        <is>
          <t>Non-current liabilities:</t>
        </is>
      </c>
      <c r="B24" s="4" t="inlineStr">
        <is>
          <t xml:space="preserve"> </t>
        </is>
      </c>
      <c r="C24" s="4" t="inlineStr">
        <is>
          <t xml:space="preserve"> </t>
        </is>
      </c>
    </row>
    <row r="25">
      <c r="A25" s="4" t="inlineStr">
        <is>
          <t>Deferred rent</t>
        </is>
      </c>
      <c r="B25" s="5" t="n">
        <v>0</v>
      </c>
      <c r="C25" s="5" t="n">
        <v>4319</v>
      </c>
    </row>
    <row r="26">
      <c r="A26" s="4" t="inlineStr">
        <is>
          <t>Operating lease liabilities, less current portion</t>
        </is>
      </c>
      <c r="B26" s="5" t="n">
        <v>45964</v>
      </c>
      <c r="C26" s="5" t="n">
        <v>0</v>
      </c>
    </row>
    <row r="27">
      <c r="A27" s="4" t="inlineStr">
        <is>
          <t>Finance lease liabilities, less current portion</t>
        </is>
      </c>
      <c r="B27" s="5" t="n">
        <v>5290</v>
      </c>
      <c r="C27" s="4" t="inlineStr">
        <is>
          <t xml:space="preserve"> </t>
        </is>
      </c>
    </row>
    <row r="28">
      <c r="A28" s="4" t="inlineStr">
        <is>
          <t>Finance lease liabilities, less current portion</t>
        </is>
      </c>
      <c r="B28" s="4" t="inlineStr">
        <is>
          <t xml:space="preserve"> </t>
        </is>
      </c>
      <c r="C28" s="5" t="n">
        <v>6558</v>
      </c>
    </row>
    <row r="29">
      <c r="A29" s="4" t="inlineStr">
        <is>
          <t>Long-term debt</t>
        </is>
      </c>
      <c r="B29" s="5" t="n">
        <v>0</v>
      </c>
      <c r="C29" s="5" t="n">
        <v>10000</v>
      </c>
    </row>
    <row r="30">
      <c r="A30" s="4" t="inlineStr">
        <is>
          <t>Total liabilities</t>
        </is>
      </c>
      <c r="B30" s="5" t="n">
        <v>126014</v>
      </c>
      <c r="C30" s="5" t="n">
        <v>75184</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01 par value per share; 10,000,000 shares authorized, zero shares issued and outstanding as of September 30, 2022 and December 31, 2021</t>
        </is>
      </c>
      <c r="B33" s="6" t="n">
        <v>0</v>
      </c>
      <c r="C33" s="6" t="n">
        <v>0</v>
      </c>
    </row>
    <row r="34">
      <c r="A34" s="4" t="inlineStr">
        <is>
          <t>Common stock outstanding (in shares)</t>
        </is>
      </c>
      <c r="B34" s="5" t="n">
        <v>65453292</v>
      </c>
      <c r="C34" s="5" t="n">
        <v>64324628</v>
      </c>
    </row>
    <row r="35">
      <c r="A35" s="4" t="inlineStr">
        <is>
          <t>Common stock issued (in shares)</t>
        </is>
      </c>
      <c r="B35" s="5" t="n">
        <v>65453292</v>
      </c>
      <c r="C35" s="5" t="n">
        <v>64324628</v>
      </c>
    </row>
    <row r="36">
      <c r="A36" s="4" t="inlineStr">
        <is>
          <t>Common stock, $0.00001 par value per share; 500,000,000 shares authorized as of September 30, 2022 and December 31, 2021; 65,453,292 and 64,324,628 shares issued and outstanding as of September 30, 2022 and December 31, 2021, respectively</t>
        </is>
      </c>
      <c r="B36" s="6" t="n">
        <v>0</v>
      </c>
      <c r="C36" s="6" t="n">
        <v>0</v>
      </c>
    </row>
    <row r="37">
      <c r="A37" s="4" t="inlineStr">
        <is>
          <t>Additional paid-in capital</t>
        </is>
      </c>
      <c r="B37" s="5" t="n">
        <v>309023</v>
      </c>
      <c r="C37" s="5" t="n">
        <v>294230</v>
      </c>
    </row>
    <row r="38">
      <c r="A38" s="4" t="inlineStr">
        <is>
          <t>Accumulated deficit</t>
        </is>
      </c>
      <c r="B38" s="5" t="n">
        <v>222369</v>
      </c>
      <c r="C38" s="5" t="n">
        <v>181898</v>
      </c>
    </row>
    <row r="39">
      <c r="A39" s="4" t="inlineStr">
        <is>
          <t>Accumulated other comprehensive (loss) income</t>
        </is>
      </c>
      <c r="B39" s="5" t="n">
        <v>-128</v>
      </c>
      <c r="C39" s="5" t="n">
        <v>-31</v>
      </c>
    </row>
    <row r="40">
      <c r="A40" s="4" t="inlineStr">
        <is>
          <t>Total stockholders' equity</t>
        </is>
      </c>
      <c r="B40" s="5" t="n">
        <v>86526</v>
      </c>
      <c r="C40" s="5" t="n">
        <v>112301</v>
      </c>
    </row>
    <row r="41">
      <c r="A41" s="4" t="inlineStr">
        <is>
          <t>TOTAL LIABILITIES AND STOCKHOLDERS' EQUITY</t>
        </is>
      </c>
      <c r="B41" s="6" t="n">
        <v>212540</v>
      </c>
      <c r="C41" s="6" t="n">
        <v>187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 xml:space="preserve">Net Loss Per Share The following tables present the calculation of basic and diluted net loss per share (in thousands, except share and per share amounts): Three Months Ended September 30, Nine Months Ended September 30, 2022 2021 2022 2021 Numerator: Net loss $ (11,818) $ (14,220) $ (40,471) $ (37,622) Less: cumulative dividends on redeemable convertible preferred stock — (585) — (1,691) Net loss attributable to common stock holders - basic and diluted $ (11,818) $ (14,805) $ (40,471) $ (39,313) Denominator: Weighted-average common shares outstanding - basic and diluted 65,143,929 14,317,575 64,898,948 13,250,767 Net loss per share Net loss per share, basic and diluted $ (0.18) $ (1.03) $ (0.62) $ (2.97) The following outstanding potential common shares were excluded from the computation of diluted net loss per share attributable to common stockholders as of the end of the periods presented because their inclusion would have been antidilutive: September 30, 2022 September 30, 2021 Options to purchase common stock 4,464,125 8,513,298 Redeemable convertible preferred stock — 43,836,109 Warrants — 107,000 Number of shares issuable from ESPP 229,488 — Restricted stock units 7,184,995 — 11,878,608 52,456,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November 4, 2022, the Company held a special meeting to approve a one-time repricing of 1,159,479 of its outstanding common stock option awards previously granted to certain service providers under the 2015 Equity Incentive Plan (the “Option Repricing”). The repricing only affects stock options held by “service providers” as defined under the 2015 Plan (“Eligible Participants”) other than (x) any current or former member of the Company’s board of directors, (y) any of the Company’s current or former Chief Executive Officers and (z) former employees or other service providers. Prior to the Option Repricing, these awards had per share exercise prices between $9.04 and $19.60; the Option Repricing reduced the exercise price of these awards to $7.00 per share. All other terms of the awards remained the same. This repricing is expected to result in incremental stock-based compensation expense of approximately $1.1 million to be recognized over the weighted average remaining vesting period of 2.5 years. Of this, approximately $0.4 million is expected to be recognized throughout the remainder of 2022. In October 2022, the Company moved $75.0 million of cash into an investment portfolio, which was then used to purchase marketable securities. The investments comprise certificates of deposit, commercial paper, treasury securities, and governmental money market funds and have maturities ranging from zer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Weave Communications, Inc. and its wholly owned subsidiaries Weave Communications Canada, Inc. and Weave Communications India Private Limited (collectively, “Weave” or the “Company”). Intercompany accounts and transactions have been eliminated in consolidation.</t>
        </is>
      </c>
    </row>
    <row r="5">
      <c r="A5" s="4" t="inlineStr">
        <is>
          <t>Basis of Presentation</t>
        </is>
      </c>
      <c r="B5" s="4" t="inlineStr">
        <is>
          <t>The accompanying unaudited condensed consolidated financial statements have been prepared in accordance with accounting principles generally accepted in the United States of America (“U.S. GAAP”) and applicable rules and regulations of the U.S. Securities and Exchange Commission (“SEC”) regarding interim financial reporting. The year-end condensed balance sheet data was derived from audited financial statements, but does not include all disclosures required by accounting principles generally accepted in the United States of America. Accordingly, these unaudited interim condensed consolidated financial statements should be read in conjunction with the Company's audited consolidated financial statements in the Company’s Annual Report on Form 10-K for the year ended December 31, 2021. The accompanying interim condensed consolidated balance sheets, statements of operations, comprehensive loss, statements of redeemable convertible preferred stock and stockholders' equity (deficit), statements of cash flows and accompanying notes are unaudited. These unaudited interim condensed consolidated financial statements have been prepared on a basis consistent with the annual consolidated financial statements and, in the opinion of management, reflect all adjustments, which include only normal recurring adjustments, necessary for the fair statement of the Company’s financial condition, its operations and cash flows for the periods presented. The historical results are not necessarily indicative of future results, and the results of operations are not necessarily indicative of the results to be expected for the full year or any other period.</t>
        </is>
      </c>
    </row>
    <row r="6">
      <c r="A6" s="4" t="inlineStr">
        <is>
          <t>Segments</t>
        </is>
      </c>
      <c r="B6" s="4" t="inlineStr">
        <is>
          <t>The Company operates as one operating and reportable segment. The Company’s chief operating decision maker (“CODM”) evaluates reporting operations and financial information on a consolidated basis for the purposes of making operating decisions, assessing financial performance and allocating resources.</t>
        </is>
      </c>
    </row>
    <row r="7">
      <c r="A7" s="4" t="inlineStr">
        <is>
          <t>Use of Estimates</t>
        </is>
      </c>
      <c r="B7" s="4" t="inlineStr">
        <is>
          <t>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 of sales and expenses during the reporting period.  Actual results could differ from those estimates.  Significant estimates included in the Company’s financial statements include the valuation allowance against deferred tax assets, recoverability of long-lived assets, fair value of stock-based compensation, amortization period of deferred contract acquisition costs, the incremental borrowing rate used in determining the value of right-of-use assets and lease liabilities, and useful lives for depreciable assets.</t>
        </is>
      </c>
    </row>
    <row r="8">
      <c r="A8" s="4" t="inlineStr">
        <is>
          <t>Cash and Cash Equivalents</t>
        </is>
      </c>
      <c r="B8" s="4" t="inlineStr">
        <is>
          <t>Cash consists of deposits in financial institutions. Cash equivalents consist of highly liquid investments in money market securities with an original maturity of 90 days or less.</t>
        </is>
      </c>
    </row>
    <row r="9">
      <c r="A9" s="4" t="inlineStr">
        <is>
          <t>Advertising Expense</t>
        </is>
      </c>
      <c r="B9" s="4" t="inlineStr">
        <is>
          <t>Advertising costs are expensed as incurred. For the three months ended September 30, 2022 and 2021, the Company recorded advertising expense of $1.4 million and $1.9 million, respectively, and $4.3 million and $5.1 million for the nine months ended September 30, 2022 and 2021, respectively. Advertising costs are included in sales and marketing expenses in the condensed consolidated statements of operations.</t>
        </is>
      </c>
    </row>
    <row r="10">
      <c r="A10" s="4" t="inlineStr">
        <is>
          <t>Revenue Recognition</t>
        </is>
      </c>
      <c r="B10" s="4" t="inlineStr">
        <is>
          <t>The Company derives substantially all revenue from subscription services by providing customers access to its platform. The Company adopted the provisions of Accounting Standards Update (“ASU”) 2014-09, Revenue from Contracts with Customers , (referred to collectively as "ASC 606") effective January 1, 2019 using the modified retrospective method. Following the adoption of ASC 606, the Company recognizes revenue when control of these services are transferred to customers in an amount that reflects consideration to which the Company expects to be entitled in exchange for those services, net of tax. Revenue recognition is determined from the following steps: • Identification of a contract with a customer; • Identification of the performance obligations in the contract; • Determination of the transaction price; • Allocation of the transaction price to the performance obligations within the contract; • Recognition of revenue when, or as, performance obligations are satisfied. The Company recognizes revenue as follows: Subscriptions revenue (software and phone service) is generated from fees that provide customers access to one or more of the Company’s software applications and related services. These arrangements generally have contractual terms of month to month. Arrangements with customers do not provide the customer with the right to take possession of the Company’s software at any time. Instead, customers are granted continuous access to the services over the contractual period. The Company transfers control of services evenly over the contractual period. Accordingly, the consideration related to subscriptions is recognized over time on a straight-line basis over the contract term beginning on the date the Company’s service is made available to the customer. The Company also provides payment processing/collection services and receives a revenue share from a third-party payment facilitator on transactions between Weave customers that utilize the Weave payments platform and their end consumers. These payment transactions are generally for services rendered at customers’ business location via credit card terminals or through “text-to-pay” functionality. As the Company acts as an agent in these arrangements, revenue from payments services is recorded net of transaction processing fees and revenue is recognized as the performance obligation is performed each time transactions are processed. Previously, as part of the onboarding process, the customer could request the Company install pre-configured applications on hardware which allow remote access to Weave's cloud solution. In addition, the customer could request the Company install phone hardware at the customer’s location. Whereas the Company continues to provide remote installation services, the in-office installation program was phased out during the second half of 2021. Whether performed remotely or in office, the Company considers onboarding/installation a separate performance obligation, and recognizes revenue at the time the installation services are complete. With the exception of payments services and installation revenue, customers are billed in advance and they may elect to be billed on a monthly or annual basis. The Company records contract liabilities to deferred revenue when cash payments are received, or billings are due in advance of revenue recognition from services. Deferred revenue is recognized as revenue when, or as, the performance obligations are satisfied. Software and phone service revenue is recognized net of discounts in the statements of operations. The Company does not consider discounts variable consideration as they are stated on each agreement and not subject to contingencies or variability. The Company collects sales and communications taxes from its customers. In the statement of operations, amounts collected from taxes are excluded from the reported revenue amounts. The Company elected to apply the practical expedient to not disclose the transaction price allocated to remaining performance obligations for contracts with a contract term of one year or less. As of September 30, 2022 and December 31, 2021, approximately $1.5 million and $2.2 million, respectively, in revenue is expected to be recognized from remaining performance obligations for contracts with original performance obligations that exceed one year. As the right to invoice for these remaining performance obligations does not begin until October 2022, this amount is not recorded in deferred revenue as of September 30, 2022. The Company expects to recognize revenue on these remaining performance obligations over the next 10 months. In addition to providing VoIP phone and software services, the Company provides phone hardware to its customers as part of the subscription. The Company allows customers to include up to 5 phones without adjustment to the subscription base price. In such arrangements, the Company is deemed the lessor and the arrangement is an operating lease per guidance provided in ASC 842. Title of the phones does not transfer to the customer at any point. If a customer were to cancel at any time, the phones are returned to the Company. For customers subscribed prior to August 2021, the Company allowed customers to include up to 10 phones without adjustment to the subscription base price and title of the phones transfers to the customer after 36 months of subscription have occurred. If a customer were to cancel at any time prior to completion of the 36 months period, the phones are returned to the Company. As a lessor, future minimum lease payments may vary due to customer agreements being month to month and the fact that subscription payments are allocated based on the fair value of all services provided to the customer. With phones being deployed to customers for their useful life, residual value does not accrue to the benefit of the Company. Phones that are returned are refurbished and placed into service. Deferred Contract Costs In accordance with ASC-340, the Company capitalizes incremental costs of obtaining and fulfilling a contract, provided the Company expects to recover those costs. The capitalized amounts mainly consist of sales commissions paid to the Company’s direct sales force. Capitalized costs also include: • Commissions to sales management for achieving incremental sales quota. • The associated payroll taxes and fringe benefit costs associated with the payments to the Company’s employees. • One-time commissions paid to partners. • One-time registration fees assessed by mobile carriers. These costs are recorded as deferred contract acquisition and fulfillment costs on the consolidated balance sheet. Amortization of deferred contract acquisition costs related to commissions, and the associated taxes and fringe benefit costs, are included in sales and marketing expense. Deferred contract acquisition costs related to one-time commissions paid to partners are included in cost of revenue. Deferred contract fulfillment costs related to one-time registration fees paid to mobile carriers are included in cost of revenue. These expenses are amortized on a straight-line basis over the average period of consumer benefit, three years. In arriving at this average period of benefit, the Company evaluated both qualitative and quantitative factors which included the anticipated customer life, historical customer life, and the useful life of the Company’s product offerings.</t>
        </is>
      </c>
    </row>
    <row r="11">
      <c r="A11" s="4" t="inlineStr">
        <is>
          <t>Accounting Pronouncements Adopted and Accounting Pronouncements Pending Adoption</t>
        </is>
      </c>
      <c r="B11" s="4" t="inlineStr">
        <is>
          <t>Accounting Pronouncements Adopted In February 2016, the FASB issued ASU No. 2016-02, Leases (Topic 842) , requires lessees to apply a dual approach, classifying leases as either finance or operating leases based on the principle of whether or not the lease is effectively a financed purchase by the lessee. For all leases with a term greater than twelve months, the new standard also requires lessees to recognize a right-of-use (“ROU”) asset and a corresponding lease liability on their consolidated balance sheets. Upon adoption, lessees must apply a modified retrospective transition approach for leases existing at, or entered into after, the beginning of the earliest comparative period presented in the financial statements or they may record the amount in the year in which the ASU is adopted. The accounting applied by a lessor is largely unchanged from that applied under previous Topic 840. For example, the vast majority of operating leases should remain classified as operating leases, and lessors should continue to recognize lease income for those leases on a generally straight-line basis over the lease term. On January 1, 2022, the Company adopted Topic 842 using the modified retrospective approach with the effective date as of the date of initial application. Consequently, results for the three and nine months ended September 30, 2022 are presented under Topic 842. Prior period amounts were not adjusted and continue to be reported in accordance with previous lease guidance under ASC Topic 840, Leases . The Company elected the package of practical expedients permitted under the transition guidance, which allows an entity to carryforward certain conclusions for leases that commenced prior to the effective date, including the determination of whether an existing contract contains a lease, the classification of the lease, and the accounting for initial direct costs. In addition, the Company elected the practical expedient that allows lessees the option to account for lease and non lease components together as a single component for all classes of underlying assets. The Company performed evaluations of its contracts to ensure compliance with the new guidance of Topic 842. Upon adoption, the Company recognized cumulative operating lease liabilities of $52.8 million offset by a write off in deferred rent of $4.3 million and operating right-of-use assets of $48.5 million. Capital lease obligations of $15.0 million existing as of December 31, 2021 were renamed finance lease liabilities, and the related $12.4 million in assets that were reported within property and equipment, net, as of December 31, 2021 were reclassified as finance right-of-use assets as of the adoption date. Accounting Pronouncements Pending Adoption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table below outlines revenue for our recurring subscription (software and phone services) and payment processing services, as well as for our onboarding services, and phone hardware (in thousands) for the three and nine months ended September 30, 2022 and 2021: Three Months Ended September 30, Nine Months Ended September 30, 2022 2021 2022 2021 Subscription and payment processing $ 34,943 $ 28,377 $ 100,431 $ 78,509 Onboarding 278 1,016 859 3,088 Phone hardware lease 1,009 909 3,142 2,434 Total revenue $ 36,230 $ 30,302 $ 104,432 $ 84,0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measured on a recurring basis</t>
        </is>
      </c>
      <c r="B4" s="4" t="inlineStr">
        <is>
          <t xml:space="preserve">The following table summarizes the assets measured at fair value on a recurring basis by level within the fair value hierarchy for the periods presented (in thousands): September 30, 2022 December 31, 2021 Level 1 Money market funds $ 109,247 $ 118,962 Level 2 — — Level 3 — — Total $ 109,247 $ 118,9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and equipment consisted of the following for the periods presented (in thousands): September 30, 2022 December 31, 2021 Office equipment $ 5,015 $ 4,729 Office furniture 5,729 5,588 Leasehold improvements 2,615 2,496 Fixed assets not placed in service 2 118 Capitalized internal-use software 4,599 3,533 Phone hardware — 26,034 Payment terminals 2,187 1,581 Property and equipment, gross 20,147 44,079 Less accumulated depreciation and amortization (9,218) (19,577) Property and equipment, net $ 10,929 $ 24,5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for the periods presented (in thousands): September 30, 2022 December 31, 2021 Payroll-related accruals $ 10,671 $ 8,434 Sales and telecom taxes 2,502 1,508 Employee stock purchase plan liability 266 256 Third-party commissions 461 440 Other 1,873 1,612 Total $ 15,773 $ 12,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Lease Expense and Other Information</t>
        </is>
      </c>
      <c r="B4" s="4" t="inlineStr">
        <is>
          <t>Lease expense and other information consisted of the following for the three and nine months ended September 30, 2022 (in thousands, except terms and rates): Three Months Ended September 30, 2022 Nine Months Ended September 30, 2022 Lease Expense Finance lease expense: Amortization of right-of-use assets $ 2,048 $ 6,467 Interest on lease liabilities 237 667 Operating lease expense 1,417 4,252 Short-term lease expense 3 21 Total lease expense $ 3,705 $ 11,407 Other information Finance leases: Operating cash outflow from finance leases $ 237 $ 667 Financing cash outflow from finance leases $ 2,234 $ 6,694 Finance lease liabilities arising from obtaining finance lease right-of-use assets $ 1,335 $ 4,659 Operating leases: Operating cash outflow from operating leases $ 1,214 $ 3,197 Other information as of September 30, 2022 Finance leases: Weighted-average remaining lease term (years) 1.7 Weighted-average discount rate lease term 7.7 % Operating leases: Weighted-average remaining lease term (years) 10.3 Weighted-average discount rate lease term 3.9 %</t>
        </is>
      </c>
    </row>
    <row r="5">
      <c r="A5" s="4" t="inlineStr">
        <is>
          <t>Operating Lease Liability Maturity</t>
        </is>
      </c>
      <c r="B5" s="4" t="inlineStr">
        <is>
          <t xml:space="preserve">Future maturities of remaining lease payments included in the measurement of operating lease as of September 30, 2022 are as follows (in thousands): Years ending December 31, Remaining 2022 $ 1,345 2023 5,404 2024 5,539 2025 5,677 2026 5,819 Thereafter 38,667 Total 62,451 Less imputed interest (11,338) Present value of operating lease obligations $ 51,113 </t>
        </is>
      </c>
    </row>
    <row r="6">
      <c r="A6" s="4" t="inlineStr">
        <is>
          <t>Future Minimum Rental Payments for Operating Leases Under ASC 840</t>
        </is>
      </c>
      <c r="B6" s="4" t="inlineStr">
        <is>
          <t xml:space="preserve">As previously disclosed in the Company’s Annual Report on Form 10-K for the year ended December 31, 2021, the following table summarizes the future minimum lease payments related to operating leases as of December 31, 2021 under ASC 840 (in thousands): Years ending December 31, 2022 $ 4,407 2023 5,404 2024 5,539 2025 5,677 2026 5,819 Thereafter 38,666 Total $ 65,512 </t>
        </is>
      </c>
    </row>
    <row r="7">
      <c r="A7" s="4" t="inlineStr">
        <is>
          <t>Finance Lease Liability Maturity</t>
        </is>
      </c>
      <c r="B7" s="4" t="inlineStr">
        <is>
          <t xml:space="preserve">Future minimum lease payments for the Company’s finance leases as of September 30, 2022 were as follows (in thousands): Years ending December 31, Remaining 2022 $ 2,478 2023 6,717 2024 3,749 2025 1,158 2026 — Thereafter — Total 14,102 Less amounts representing interest (1,094) Present value of finance lease obligations $ 13,0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Equity Based Compensation Expense</t>
        </is>
      </c>
      <c r="B4" s="4" t="inlineStr">
        <is>
          <t xml:space="preserve">Stock-based compensation expense, consisting of service-based expense related to the equity incentive plan, including expense from stock options and restricted stock units, and the employee stock purchase plan, as well as expenses related to secondary sales of shares of Company common stock, was classified as follows in the accompanying condensed consolidated statements of operations for each of the periods presented (in thousands): Three Months Ended September 30 Nine Months Ended September 30, 2022 2021 2022 2021 Cost of revenue $ 190 $ 139 $ 514 $ 418 Sales and marketing 844 693 2,296 1,504 Research and development 1,292 575 2,922 2,991 General and administrative 2,996 2,547 7,495 6,134 Total $ 5,322 $ 3,954 $ 13,227 $ 11,047 </t>
        </is>
      </c>
    </row>
    <row r="5">
      <c r="A5" s="4" t="inlineStr">
        <is>
          <t>Schedule of Stock Option Activity</t>
        </is>
      </c>
      <c r="B5" s="4" t="inlineStr">
        <is>
          <t xml:space="preserve">Stock option activity was as follows: Number of Options Weighted Average Exercise Price Weighted Average Remaining Contractual Life (years) Aggregate Intrinsic Value Outstanding as of December 31, 2021 7,574,136 $ 8.60 8.35 $ 52,257 Exercisable as of December 31, 2021 2,719,252 $ 3.44 7.03 $ 31,929 Granted — — Exercised (564,083) $ 1.65 Forfeited and expired (380,947) $ 12.07 Outstanding as of March 31, 2022 6,629,106 $ 8.99 7.81 $ 8,815 Exercisable as of March 31, 2022 2,665,039 $ 5.45 6.30 $ 6,975 Granted — $ — Exercised (121,241) $ 1.55 Forfeited and expired (649,298) $ 14.15 Outstanding as of June 30, 2022 5,858,567 $ 8.58 6.86 $ 2,402 Exercisable as of June 30, 2022 2,959,753 $ 6.35 5.45 $ 2,281 Granted — $ — Exercised (141,216) $ 2.02 Forfeited and expired (1,253,226) $ 10.31 Outstanding as of September 30, 2022 4,464,125 $ 8.28 4.99 $ 5,259 Exercisable as of September 30, 2022 3,163,096 $ 7.13 3.63 $ 4,781 </t>
        </is>
      </c>
    </row>
    <row r="6">
      <c r="A6" s="4" t="inlineStr">
        <is>
          <t>Schedule of Restricted Stock Unit Activity</t>
        </is>
      </c>
      <c r="B6" s="4" t="inlineStr">
        <is>
          <t xml:space="preserve">Restricted Stock Unit activity was as follows: Number of Shares Weighted Average Grant Date Fair Value Outstanding as of December 31, 2021 171,075 $ 18.50 Granted 3,183,398 6.24 Vested (593) 9.08 Canceled (33,911) 16.02 Outstanding as of March 31, 2022 3,319,969 $ 6.77 Granted 2,420,126 $ 5.48 Vested (174) $ 5.13 Canceled (440,535) $ 7.29 Outstanding as of June 30, 2022 5,299,386 $ 6.11 Granted 2,541,358 $ 4.98 Vested (136,010) $ 5.80 Canceled (519,739) $ 5.91 Outstanding as of September 30, 2022 7,184,995 $ 5.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asic and Diluted Net Loss Per Share</t>
        </is>
      </c>
      <c r="B4" s="4" t="inlineStr">
        <is>
          <t>The following tables present the calculation of basic and diluted net loss per share (in thousands, except share and per share amounts): Three Months Ended September 30, Nine Months Ended September 30, 2022 2021 2022 2021 Numerator: Net loss $ (11,818) $ (14,220) $ (40,471) $ (37,622) Less: cumulative dividends on redeemable convertible preferred stock — (585) — (1,691) Net loss attributable to common stock holders - basic and diluted $ (11,818) $ (14,805) $ (40,471) $ (39,313) Denominator: Weighted-average common shares outstanding - basic and diluted 65,143,929 14,317,575 64,898,948 13,250,767 Net loss per share Net loss per share, basic and diluted $ (0.18) $ (1.03) $ (0.62) $ (2.97)</t>
        </is>
      </c>
    </row>
    <row r="5">
      <c r="A5" s="4" t="inlineStr">
        <is>
          <t>Schedule of Antidilutive Securities Excluded from Computation of Diluted Net Loss Per Share</t>
        </is>
      </c>
      <c r="B5" s="4" t="inlineStr">
        <is>
          <t xml:space="preserve">The following outstanding potential common shares were excluded from the computation of diluted net loss per share attributable to common stockholders as of the end of the periods presented because their inclusion would have been antidilutive: September 30, 2022 September 30, 2021 Options to purchase common stock 4,464,125 8,513,298 Redeemable convertible preferred stock — 43,836,109 Warrants — 107,000 Number of shares issuable from ESPP 229,488 — Restricted stock units 7,184,995 — 11,878,608 52,456,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1e-05</v>
      </c>
      <c r="C7" s="7" t="n">
        <v>1e-05</v>
      </c>
    </row>
    <row r="8">
      <c r="A8" s="4" t="inlineStr">
        <is>
          <t>Common stock authorized (in shares)</t>
        </is>
      </c>
      <c r="B8" s="5" t="n">
        <v>500000000</v>
      </c>
      <c r="C8" s="5" t="n">
        <v>500000000</v>
      </c>
    </row>
    <row r="9">
      <c r="A9" s="4" t="inlineStr">
        <is>
          <t>Common stock issued (in shares)</t>
        </is>
      </c>
      <c r="B9" s="5" t="n">
        <v>65453292</v>
      </c>
      <c r="C9" s="5" t="n">
        <v>64324628</v>
      </c>
    </row>
    <row r="10">
      <c r="A10" s="4" t="inlineStr">
        <is>
          <t>Common stock outstanding (in shares)</t>
        </is>
      </c>
      <c r="B10" s="5" t="n">
        <v>65453292</v>
      </c>
      <c r="C10" s="5" t="n">
        <v>643246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0" customWidth="1" min="5" max="5"/>
    <col width="36" customWidth="1" min="6" max="6"/>
    <col width="22" customWidth="1" min="7" max="7"/>
    <col width="22" customWidth="1" min="8" max="8"/>
    <col width="22" customWidth="1" min="9" max="9"/>
  </cols>
  <sheetData>
    <row r="1">
      <c r="A1" s="1" t="inlineStr">
        <is>
          <t>Basis of Presentation and Summary of Significant Accounting Policies - Narrative (Details) $ in Thousands</t>
        </is>
      </c>
      <c r="C1" s="2" t="inlineStr">
        <is>
          <t>3 Months Ended</t>
        </is>
      </c>
      <c r="E1" s="2" t="inlineStr">
        <is>
          <t>8 Months Ended</t>
        </is>
      </c>
      <c r="F1" s="2" t="inlineStr">
        <is>
          <t>9 Months Ended</t>
        </is>
      </c>
    </row>
    <row r="2">
      <c r="B2" s="2" t="inlineStr">
        <is>
          <t>Nov. 16, 2021 USD ($)</t>
        </is>
      </c>
      <c r="C2" s="2" t="inlineStr">
        <is>
          <t>Sep. 30, 2022 USD ($)</t>
        </is>
      </c>
      <c r="D2" s="2" t="inlineStr">
        <is>
          <t>Sep. 30, 2021 USD ($)</t>
        </is>
      </c>
      <c r="E2" s="2" t="inlineStr">
        <is>
          <t>Aug. 30, 2021 phone</t>
        </is>
      </c>
      <c r="F2" s="2" t="inlineStr">
        <is>
          <t>Sep. 30, 2022 USD ($) segment phone</t>
        </is>
      </c>
      <c r="G2" s="2" t="inlineStr">
        <is>
          <t>Sep. 30, 2021 USD ($)</t>
        </is>
      </c>
      <c r="H2" s="2" t="inlineStr">
        <is>
          <t>Jan. 01, 2022 USD ($)</t>
        </is>
      </c>
      <c r="I2" s="2" t="inlineStr">
        <is>
          <t>Dec. 31, 2021 USD ($)</t>
        </is>
      </c>
    </row>
    <row r="3">
      <c r="A3" s="3" t="inlineStr">
        <is>
          <t>Capital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5" t="n">
        <v>1</v>
      </c>
      <c r="G4" s="4" t="inlineStr">
        <is>
          <t xml:space="preserve"> </t>
        </is>
      </c>
      <c r="H4" s="4" t="inlineStr">
        <is>
          <t xml:space="preserve"> </t>
        </is>
      </c>
      <c r="I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row>
    <row r="6">
      <c r="A6" s="4" t="inlineStr">
        <is>
          <t>Restricted cash</t>
        </is>
      </c>
      <c r="B6" s="4" t="inlineStr">
        <is>
          <t xml:space="preserve"> </t>
        </is>
      </c>
      <c r="C6" s="6" t="n">
        <v>0</v>
      </c>
      <c r="D6" s="4" t="inlineStr">
        <is>
          <t xml:space="preserve"> </t>
        </is>
      </c>
      <c r="E6" s="4" t="inlineStr">
        <is>
          <t xml:space="preserve"> </t>
        </is>
      </c>
      <c r="F6" s="6" t="n">
        <v>0</v>
      </c>
      <c r="G6" s="4" t="inlineStr">
        <is>
          <t xml:space="preserve"> </t>
        </is>
      </c>
      <c r="H6" s="4" t="inlineStr">
        <is>
          <t xml:space="preserve"> </t>
        </is>
      </c>
      <c r="I6" s="6" t="n">
        <v>0</v>
      </c>
    </row>
    <row r="7">
      <c r="A7" s="4" t="inlineStr">
        <is>
          <t>Accumulated deficit</t>
        </is>
      </c>
      <c r="B7" s="4" t="inlineStr">
        <is>
          <t xml:space="preserve"> </t>
        </is>
      </c>
      <c r="C7" s="5" t="n">
        <v>222369</v>
      </c>
      <c r="D7" s="4" t="inlineStr">
        <is>
          <t xml:space="preserve"> </t>
        </is>
      </c>
      <c r="E7" s="4" t="inlineStr">
        <is>
          <t xml:space="preserve"> </t>
        </is>
      </c>
      <c r="F7" s="5" t="n">
        <v>222369</v>
      </c>
      <c r="G7" s="4" t="inlineStr">
        <is>
          <t xml:space="preserve"> </t>
        </is>
      </c>
      <c r="H7" s="4" t="inlineStr">
        <is>
          <t xml:space="preserve"> </t>
        </is>
      </c>
      <c r="I7" s="5" t="n">
        <v>181898</v>
      </c>
    </row>
    <row r="8">
      <c r="A8" s="4" t="inlineStr">
        <is>
          <t>Proceeds from issuance of equity</t>
        </is>
      </c>
      <c r="B8" s="4" t="inlineStr">
        <is>
          <t xml:space="preserve"> </t>
        </is>
      </c>
      <c r="C8" s="4" t="inlineStr">
        <is>
          <t xml:space="preserve"> </t>
        </is>
      </c>
      <c r="D8" s="4" t="inlineStr">
        <is>
          <t xml:space="preserve"> </t>
        </is>
      </c>
      <c r="E8" s="4" t="inlineStr">
        <is>
          <t xml:space="preserve"> </t>
        </is>
      </c>
      <c r="F8" s="5" t="n">
        <v>159000</v>
      </c>
      <c r="G8" s="4" t="inlineStr">
        <is>
          <t xml:space="preserve"> </t>
        </is>
      </c>
      <c r="H8" s="4" t="inlineStr">
        <is>
          <t xml:space="preserve"> </t>
        </is>
      </c>
      <c r="I8" s="4" t="inlineStr">
        <is>
          <t xml:space="preserve"> </t>
        </is>
      </c>
    </row>
    <row r="9">
      <c r="A9" s="4" t="inlineStr">
        <is>
          <t>Proceeds from IPO</t>
        </is>
      </c>
      <c r="B9" s="6" t="n">
        <v>111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vertising expense</t>
        </is>
      </c>
      <c r="B10" s="4" t="inlineStr">
        <is>
          <t xml:space="preserve"> </t>
        </is>
      </c>
      <c r="C10" s="6" t="n">
        <v>1400</v>
      </c>
      <c r="D10" s="6" t="n">
        <v>1900</v>
      </c>
      <c r="E10" s="4" t="inlineStr">
        <is>
          <t xml:space="preserve"> </t>
        </is>
      </c>
      <c r="F10" s="6" t="n">
        <v>4300</v>
      </c>
      <c r="G10" s="6" t="n">
        <v>5100</v>
      </c>
      <c r="H10" s="4" t="inlineStr">
        <is>
          <t xml:space="preserve"> </t>
        </is>
      </c>
      <c r="I10" s="4" t="inlineStr">
        <is>
          <t xml:space="preserve"> </t>
        </is>
      </c>
    </row>
    <row r="11">
      <c r="A11" s="4" t="inlineStr">
        <is>
          <t>Remaining performance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00</v>
      </c>
    </row>
    <row r="12">
      <c r="A12" s="4" t="inlineStr">
        <is>
          <t>Number of phones that can be included without adjustment to subscription price | phone</t>
        </is>
      </c>
      <c r="B12" s="4" t="inlineStr">
        <is>
          <t xml:space="preserve"> </t>
        </is>
      </c>
      <c r="C12" s="4" t="inlineStr">
        <is>
          <t xml:space="preserve"> </t>
        </is>
      </c>
      <c r="D12" s="4" t="inlineStr">
        <is>
          <t xml:space="preserve"> </t>
        </is>
      </c>
      <c r="E12" s="5" t="n">
        <v>10</v>
      </c>
      <c r="F12" s="5" t="n">
        <v>5</v>
      </c>
      <c r="G12" s="4" t="inlineStr">
        <is>
          <t xml:space="preserve"> </t>
        </is>
      </c>
      <c r="H12" s="4" t="inlineStr">
        <is>
          <t xml:space="preserve"> </t>
        </is>
      </c>
      <c r="I12" s="4" t="inlineStr">
        <is>
          <t xml:space="preserve"> </t>
        </is>
      </c>
    </row>
    <row r="13">
      <c r="A13" s="4" t="inlineStr">
        <is>
          <t>Title transfer period</t>
        </is>
      </c>
      <c r="B13" s="4" t="inlineStr">
        <is>
          <t xml:space="preserve"> </t>
        </is>
      </c>
      <c r="C13" s="4" t="inlineStr">
        <is>
          <t xml:space="preserve"> </t>
        </is>
      </c>
      <c r="D13" s="4" t="inlineStr">
        <is>
          <t xml:space="preserve"> </t>
        </is>
      </c>
      <c r="E13" s="4" t="inlineStr">
        <is>
          <t xml:space="preserve"> </t>
        </is>
      </c>
      <c r="F13" s="4" t="inlineStr">
        <is>
          <t>36 months</t>
        </is>
      </c>
      <c r="G13" s="4" t="inlineStr">
        <is>
          <t xml:space="preserve"> </t>
        </is>
      </c>
      <c r="H13" s="4" t="inlineStr">
        <is>
          <t xml:space="preserve"> </t>
        </is>
      </c>
      <c r="I13" s="4" t="inlineStr">
        <is>
          <t xml:space="preserve"> </t>
        </is>
      </c>
    </row>
    <row r="14">
      <c r="A14" s="4" t="inlineStr">
        <is>
          <t>Capitalized contract cost, amortization period</t>
        </is>
      </c>
      <c r="B14" s="4" t="inlineStr">
        <is>
          <t xml:space="preserve"> </t>
        </is>
      </c>
      <c r="C14" s="4" t="inlineStr">
        <is>
          <t>3 years</t>
        </is>
      </c>
      <c r="D14" s="4" t="inlineStr">
        <is>
          <t xml:space="preserve"> </t>
        </is>
      </c>
      <c r="E14" s="4" t="inlineStr">
        <is>
          <t xml:space="preserve"> </t>
        </is>
      </c>
      <c r="F14" s="4" t="inlineStr">
        <is>
          <t>3 years</t>
        </is>
      </c>
      <c r="G14" s="4" t="inlineStr">
        <is>
          <t xml:space="preserve"> </t>
        </is>
      </c>
      <c r="H14" s="4" t="inlineStr">
        <is>
          <t xml:space="preserve"> </t>
        </is>
      </c>
      <c r="I14" s="4" t="inlineStr">
        <is>
          <t xml:space="preserve"> </t>
        </is>
      </c>
    </row>
    <row r="15">
      <c r="A15" s="4" t="inlineStr">
        <is>
          <t>Present value of operating lease obligations</t>
        </is>
      </c>
      <c r="B15" s="4" t="inlineStr">
        <is>
          <t xml:space="preserve"> </t>
        </is>
      </c>
      <c r="C15" s="6" t="n">
        <v>51113</v>
      </c>
      <c r="D15" s="4" t="inlineStr">
        <is>
          <t xml:space="preserve"> </t>
        </is>
      </c>
      <c r="E15" s="4" t="inlineStr">
        <is>
          <t xml:space="preserve"> </t>
        </is>
      </c>
      <c r="F15" s="6" t="n">
        <v>51113</v>
      </c>
      <c r="G15" s="4" t="inlineStr">
        <is>
          <t xml:space="preserve"> </t>
        </is>
      </c>
      <c r="H15" s="4" t="inlineStr">
        <is>
          <t xml:space="preserve"> </t>
        </is>
      </c>
      <c r="I15" s="4" t="inlineStr">
        <is>
          <t xml:space="preserve"> </t>
        </is>
      </c>
    </row>
    <row r="16">
      <c r="A16" s="4" t="inlineStr">
        <is>
          <t>Operating lease right-of-use assets</t>
        </is>
      </c>
      <c r="B16" s="4" t="inlineStr">
        <is>
          <t xml:space="preserve"> </t>
        </is>
      </c>
      <c r="C16" s="5" t="n">
        <v>45740</v>
      </c>
      <c r="D16" s="4" t="inlineStr">
        <is>
          <t xml:space="preserve"> </t>
        </is>
      </c>
      <c r="E16" s="4" t="inlineStr">
        <is>
          <t xml:space="preserve"> </t>
        </is>
      </c>
      <c r="F16" s="5" t="n">
        <v>45740</v>
      </c>
      <c r="G16" s="4" t="inlineStr">
        <is>
          <t xml:space="preserve"> </t>
        </is>
      </c>
      <c r="H16" s="4" t="inlineStr">
        <is>
          <t xml:space="preserve"> </t>
        </is>
      </c>
      <c r="I16" s="4" t="inlineStr">
        <is>
          <t xml:space="preserve"> </t>
        </is>
      </c>
    </row>
    <row r="17">
      <c r="A17" s="4" t="inlineStr">
        <is>
          <t>Finance lease liability</t>
        </is>
      </c>
      <c r="B17" s="4" t="inlineStr">
        <is>
          <t xml:space="preserve"> </t>
        </is>
      </c>
      <c r="C17" s="5" t="n">
        <v>13008</v>
      </c>
      <c r="D17" s="4" t="inlineStr">
        <is>
          <t xml:space="preserve"> </t>
        </is>
      </c>
      <c r="E17" s="4" t="inlineStr">
        <is>
          <t xml:space="preserve"> </t>
        </is>
      </c>
      <c r="F17" s="5" t="n">
        <v>13008</v>
      </c>
      <c r="G17" s="4" t="inlineStr">
        <is>
          <t xml:space="preserve"> </t>
        </is>
      </c>
      <c r="H17" s="4" t="inlineStr">
        <is>
          <t xml:space="preserve"> </t>
        </is>
      </c>
      <c r="I17" s="4" t="inlineStr">
        <is>
          <t xml:space="preserve"> </t>
        </is>
      </c>
    </row>
    <row r="18">
      <c r="A18" s="4" t="inlineStr">
        <is>
          <t>Finance lease right-of-use assets</t>
        </is>
      </c>
      <c r="B18" s="4" t="inlineStr">
        <is>
          <t xml:space="preserve"> </t>
        </is>
      </c>
      <c r="C18" s="5" t="n">
        <v>10612</v>
      </c>
      <c r="D18" s="4" t="inlineStr">
        <is>
          <t xml:space="preserve"> </t>
        </is>
      </c>
      <c r="E18" s="4" t="inlineStr">
        <is>
          <t xml:space="preserve"> </t>
        </is>
      </c>
      <c r="F18" s="5" t="n">
        <v>10612</v>
      </c>
      <c r="G18" s="4" t="inlineStr">
        <is>
          <t xml:space="preserve"> </t>
        </is>
      </c>
      <c r="H18" s="4" t="inlineStr">
        <is>
          <t xml:space="preserve"> </t>
        </is>
      </c>
      <c r="I18" s="4" t="inlineStr">
        <is>
          <t xml:space="preserve"> </t>
        </is>
      </c>
    </row>
    <row r="19">
      <c r="A19" s="4" t="inlineStr">
        <is>
          <t>Accounting Standards Update 2016-02 | Cumulative Effect, Period of Adop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apital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sent value of operating lease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2800</v>
      </c>
      <c r="I21" s="4" t="inlineStr">
        <is>
          <t xml:space="preserve"> </t>
        </is>
      </c>
    </row>
    <row r="22">
      <c r="A22" s="4" t="inlineStr">
        <is>
          <t>Deferred rent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300</v>
      </c>
      <c r="I22" s="4" t="inlineStr">
        <is>
          <t xml:space="preserve"> </t>
        </is>
      </c>
    </row>
    <row r="23">
      <c r="A23" s="4" t="inlineStr">
        <is>
          <t>Operating lease right-of-us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8500</v>
      </c>
      <c r="I23" s="4" t="inlineStr">
        <is>
          <t xml:space="preserve"> </t>
        </is>
      </c>
    </row>
    <row r="24">
      <c r="A24" s="4" t="inlineStr">
        <is>
          <t>Finance lease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000</v>
      </c>
      <c r="I24" s="4" t="inlineStr">
        <is>
          <t xml:space="preserve"> </t>
        </is>
      </c>
    </row>
    <row r="25">
      <c r="A25" s="4" t="inlineStr">
        <is>
          <t>Finance lease right-of-us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400</v>
      </c>
      <c r="I25" s="4" t="inlineStr">
        <is>
          <t xml:space="preserve"> </t>
        </is>
      </c>
    </row>
    <row r="26">
      <c r="A26" s="4" t="inlineStr">
        <is>
          <t>Revenue, Remaining Performance Obligation, Expected Timing of Satisfaction, Start Date [Axis]: 2022-10-0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apital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maining performance obligation</t>
        </is>
      </c>
      <c r="B28" s="4" t="inlineStr">
        <is>
          <t xml:space="preserve"> </t>
        </is>
      </c>
      <c r="C28" s="6" t="n">
        <v>1500</v>
      </c>
      <c r="D28" s="4" t="inlineStr">
        <is>
          <t xml:space="preserve"> </t>
        </is>
      </c>
      <c r="E28" s="4" t="inlineStr">
        <is>
          <t xml:space="preserve"> </t>
        </is>
      </c>
      <c r="F28" s="6" t="n">
        <v>1500</v>
      </c>
      <c r="G28" s="4" t="inlineStr">
        <is>
          <t xml:space="preserve"> </t>
        </is>
      </c>
      <c r="H28" s="4" t="inlineStr">
        <is>
          <t xml:space="preserve"> </t>
        </is>
      </c>
      <c r="I28" s="4" t="inlineStr">
        <is>
          <t xml:space="preserve"> </t>
        </is>
      </c>
    </row>
    <row r="29">
      <c r="A29" s="4" t="inlineStr">
        <is>
          <t>Remaining performance obligation period</t>
        </is>
      </c>
      <c r="B29" s="4" t="inlineStr">
        <is>
          <t xml:space="preserve"> </t>
        </is>
      </c>
      <c r="C29" s="4" t="inlineStr">
        <is>
          <t>10 months</t>
        </is>
      </c>
      <c r="D29" s="4" t="inlineStr">
        <is>
          <t xml:space="preserve"> </t>
        </is>
      </c>
      <c r="E29" s="4" t="inlineStr">
        <is>
          <t xml:space="preserve"> </t>
        </is>
      </c>
      <c r="F29" s="4" t="inlineStr">
        <is>
          <t>10 months</t>
        </is>
      </c>
      <c r="G29" s="4" t="inlineStr">
        <is>
          <t xml:space="preserve"> </t>
        </is>
      </c>
      <c r="H29" s="4" t="inlineStr">
        <is>
          <t xml:space="preserve"> </t>
        </is>
      </c>
      <c r="I29" s="4" t="inlineStr">
        <is>
          <t xml:space="preserve"> </t>
        </is>
      </c>
    </row>
    <row r="30">
      <c r="A30" s="4" t="inlineStr">
        <is>
          <t>Revolving credit facility |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apital Leas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t>
        </is>
      </c>
      <c r="B32" s="4" t="inlineStr">
        <is>
          <t xml:space="preserve"> </t>
        </is>
      </c>
      <c r="C32" s="6" t="n">
        <v>10000</v>
      </c>
      <c r="D32" s="4" t="inlineStr">
        <is>
          <t xml:space="preserve"> </t>
        </is>
      </c>
      <c r="E32" s="4" t="inlineStr">
        <is>
          <t xml:space="preserve"> </t>
        </is>
      </c>
      <c r="F32" s="6" t="n">
        <v>10000</v>
      </c>
      <c r="G32" s="4" t="inlineStr">
        <is>
          <t xml:space="preserve"> </t>
        </is>
      </c>
      <c r="H32" s="4" t="inlineStr">
        <is>
          <t xml:space="preserve"> </t>
        </is>
      </c>
      <c r="I32" s="4" t="inlineStr">
        <is>
          <t xml:space="preserve"> </t>
        </is>
      </c>
    </row>
    <row r="33">
      <c r="A33" s="4" t="inlineStr">
        <is>
          <t>Remaining borrowing capacity</t>
        </is>
      </c>
      <c r="B33" s="4" t="inlineStr">
        <is>
          <t xml:space="preserve"> </t>
        </is>
      </c>
      <c r="C33" s="6" t="n">
        <v>40000</v>
      </c>
      <c r="D33" s="4" t="inlineStr">
        <is>
          <t xml:space="preserve"> </t>
        </is>
      </c>
      <c r="E33" s="4" t="inlineStr">
        <is>
          <t xml:space="preserve"> </t>
        </is>
      </c>
      <c r="F33" s="6" t="n">
        <v>40000</v>
      </c>
      <c r="G33" s="4" t="inlineStr">
        <is>
          <t xml:space="preserve"> </t>
        </is>
      </c>
      <c r="H33" s="4" t="inlineStr">
        <is>
          <t xml:space="preserve"> </t>
        </is>
      </c>
      <c r="I33" s="4" t="inlineStr">
        <is>
          <t xml:space="preserve"> </t>
        </is>
      </c>
    </row>
  </sheetData>
  <mergeCells count="3">
    <mergeCell ref="A1:A2"/>
    <mergeCell ref="C1:D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 recognized</t>
        </is>
      </c>
      <c r="B4" s="6" t="n">
        <v>16700</v>
      </c>
      <c r="C4" s="6" t="n">
        <v>13000</v>
      </c>
      <c r="D4" s="6" t="n">
        <v>29300</v>
      </c>
      <c r="E4" s="6" t="n">
        <v>22700</v>
      </c>
    </row>
    <row r="5">
      <c r="A5" s="4" t="inlineStr">
        <is>
          <t>Amortization of contract acquisition and fulfillment costs</t>
        </is>
      </c>
      <c r="B5" s="6" t="n">
        <v>2800</v>
      </c>
      <c r="C5" s="6" t="n">
        <v>2500</v>
      </c>
      <c r="D5" s="6" t="n">
        <v>8236</v>
      </c>
      <c r="E5" s="5" t="n">
        <v>6846</v>
      </c>
    </row>
    <row r="6">
      <c r="A6" s="4" t="inlineStr">
        <is>
          <t>Previously Reported</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Deferred revenue recognized</t>
        </is>
      </c>
      <c r="B8" s="4" t="inlineStr">
        <is>
          <t xml:space="preserve"> </t>
        </is>
      </c>
      <c r="C8" s="4" t="inlineStr">
        <is>
          <t xml:space="preserve"> </t>
        </is>
      </c>
      <c r="D8" s="4" t="inlineStr">
        <is>
          <t xml:space="preserve"> </t>
        </is>
      </c>
      <c r="E8" s="6" t="n">
        <v>361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hone hardware lease</t>
        </is>
      </c>
      <c r="B4" s="6" t="n">
        <v>1009</v>
      </c>
      <c r="C4" s="6" t="n">
        <v>909</v>
      </c>
      <c r="D4" s="6" t="n">
        <v>3142</v>
      </c>
      <c r="E4" s="6" t="n">
        <v>2434</v>
      </c>
    </row>
    <row r="5">
      <c r="A5" s="4" t="inlineStr">
        <is>
          <t>Total Revenue</t>
        </is>
      </c>
      <c r="B5" s="5" t="n">
        <v>36230</v>
      </c>
      <c r="C5" s="5" t="n">
        <v>30302</v>
      </c>
      <c r="D5" s="5" t="n">
        <v>104432</v>
      </c>
      <c r="E5" s="5" t="n">
        <v>84031</v>
      </c>
    </row>
    <row r="6">
      <c r="A6" s="4" t="inlineStr">
        <is>
          <t>Subscription and payment processing</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t>
        </is>
      </c>
      <c r="B8" s="5" t="n">
        <v>34943</v>
      </c>
      <c r="C8" s="5" t="n">
        <v>28377</v>
      </c>
      <c r="D8" s="5" t="n">
        <v>100431</v>
      </c>
      <c r="E8" s="5" t="n">
        <v>78509</v>
      </c>
    </row>
    <row r="9">
      <c r="A9" s="4" t="inlineStr">
        <is>
          <t>Onboarding</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t>
        </is>
      </c>
      <c r="B11" s="6" t="n">
        <v>278</v>
      </c>
      <c r="C11" s="6" t="n">
        <v>1016</v>
      </c>
      <c r="D11" s="6" t="n">
        <v>859</v>
      </c>
      <c r="E11" s="6" t="n">
        <v>308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Details) - Fair Value,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09247</v>
      </c>
      <c r="C3" s="6" t="n">
        <v>118962</v>
      </c>
    </row>
    <row r="4">
      <c r="A4" s="4" t="inlineStr">
        <is>
          <t>Level 1 |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ney market funds</t>
        </is>
      </c>
      <c r="B6" s="5" t="n">
        <v>109247</v>
      </c>
      <c r="C6" s="5" t="n">
        <v>118962</v>
      </c>
    </row>
    <row r="7">
      <c r="A7" s="4" t="inlineStr">
        <is>
          <t>Level 2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oney market funds</t>
        </is>
      </c>
      <c r="B9" s="5" t="n">
        <v>0</v>
      </c>
      <c r="C9" s="5" t="n">
        <v>0</v>
      </c>
    </row>
    <row r="10">
      <c r="A10" s="4" t="inlineStr">
        <is>
          <t>Level 3 |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oney market funds</t>
        </is>
      </c>
      <c r="B12" s="6" t="n">
        <v>0</v>
      </c>
      <c r="C1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2</t>
        </is>
      </c>
      <c r="C1" s="2" t="inlineStr">
        <is>
          <t>Dec. 31, 2021</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t>
        </is>
      </c>
      <c r="B4" s="9" t="n">
        <v>10.5</v>
      </c>
      <c r="C4" s="9" t="n">
        <v>10.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hone hardware finance lease</t>
        </is>
      </c>
      <c r="B3" s="6" t="n">
        <v>23600</v>
      </c>
      <c r="C3" s="4" t="inlineStr">
        <is>
          <t xml:space="preserve"> </t>
        </is>
      </c>
    </row>
    <row r="4">
      <c r="A4" s="4" t="inlineStr">
        <is>
          <t>Property and equipment, gross</t>
        </is>
      </c>
      <c r="B4" s="5" t="n">
        <v>20147</v>
      </c>
      <c r="C4" s="6" t="n">
        <v>44079</v>
      </c>
    </row>
    <row r="5">
      <c r="A5" s="4" t="inlineStr">
        <is>
          <t>Less accumulated depreciation and amortization</t>
        </is>
      </c>
      <c r="B5" s="5" t="n">
        <v>-9218</v>
      </c>
      <c r="C5" s="5" t="n">
        <v>-19577</v>
      </c>
    </row>
    <row r="6">
      <c r="A6" s="4" t="inlineStr">
        <is>
          <t>Property and equipment, net</t>
        </is>
      </c>
      <c r="B6" s="5" t="n">
        <v>10929</v>
      </c>
      <c r="C6" s="5" t="n">
        <v>24502</v>
      </c>
    </row>
    <row r="7">
      <c r="A7" s="4" t="inlineStr">
        <is>
          <t>Office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t>
        </is>
      </c>
      <c r="B9" s="5" t="n">
        <v>5015</v>
      </c>
      <c r="C9" s="5" t="n">
        <v>4729</v>
      </c>
    </row>
    <row r="10">
      <c r="A10" s="4" t="inlineStr">
        <is>
          <t>Office furnitu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t>
        </is>
      </c>
      <c r="B12" s="5" t="n">
        <v>5729</v>
      </c>
      <c r="C12" s="5" t="n">
        <v>5588</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5" t="n">
        <v>2615</v>
      </c>
      <c r="C15" s="5" t="n">
        <v>2496</v>
      </c>
    </row>
    <row r="16">
      <c r="A16" s="4" t="inlineStr">
        <is>
          <t>Fixed assets not placed in servic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5" t="n">
        <v>2</v>
      </c>
      <c r="C18" s="5" t="n">
        <v>118</v>
      </c>
    </row>
    <row r="19">
      <c r="A19" s="4" t="inlineStr">
        <is>
          <t>Capitalized internal-use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t>
        </is>
      </c>
      <c r="B21" s="5" t="n">
        <v>4599</v>
      </c>
      <c r="C21" s="5" t="n">
        <v>3533</v>
      </c>
    </row>
    <row r="22">
      <c r="A22" s="4" t="inlineStr">
        <is>
          <t>Phone hard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hone hardware finance lease</t>
        </is>
      </c>
      <c r="B24" s="5" t="n">
        <v>0</v>
      </c>
      <c r="C24" s="5" t="n">
        <v>26034</v>
      </c>
    </row>
    <row r="25">
      <c r="A25" s="4" t="inlineStr">
        <is>
          <t>Payment terminal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t>
        </is>
      </c>
      <c r="B27" s="6" t="n">
        <v>2187</v>
      </c>
      <c r="C27" s="6" t="n">
        <v>15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200</v>
      </c>
      <c r="C4" s="6" t="n">
        <v>3200</v>
      </c>
      <c r="D4" s="6" t="n">
        <v>10000</v>
      </c>
      <c r="E4" s="6" t="n">
        <v>8800</v>
      </c>
    </row>
    <row r="5">
      <c r="A5" s="4" t="inlineStr">
        <is>
          <t>Amortization of right-of-use assets</t>
        </is>
      </c>
      <c r="B5" s="5" t="n">
        <v>2048</v>
      </c>
      <c r="C5" s="4" t="inlineStr">
        <is>
          <t xml:space="preserve"> </t>
        </is>
      </c>
      <c r="D5" s="5" t="n">
        <v>6467</v>
      </c>
      <c r="E5" s="4" t="inlineStr">
        <is>
          <t xml:space="preserve"> </t>
        </is>
      </c>
    </row>
    <row r="6">
      <c r="A6" s="4" t="inlineStr">
        <is>
          <t>Capitalized software, amortization</t>
        </is>
      </c>
      <c r="B6" s="5" t="n">
        <v>200</v>
      </c>
      <c r="C6" s="5" t="n">
        <v>200</v>
      </c>
      <c r="D6" s="5" t="n">
        <v>700</v>
      </c>
      <c r="E6" s="5" t="n">
        <v>400</v>
      </c>
    </row>
    <row r="7">
      <c r="A7" s="4" t="inlineStr">
        <is>
          <t>Capitalized implementation costs, amortization</t>
        </is>
      </c>
      <c r="B7" s="5" t="n">
        <v>0</v>
      </c>
      <c r="C7" s="5" t="n">
        <v>100</v>
      </c>
      <c r="D7" s="5" t="n">
        <v>100</v>
      </c>
      <c r="E7" s="5" t="n">
        <v>100</v>
      </c>
    </row>
    <row r="8">
      <c r="A8" s="4" t="inlineStr">
        <is>
          <t>Phone Hardware and Data Center Equipment</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mortization of right-of-use assets</t>
        </is>
      </c>
      <c r="B10" s="6" t="n">
        <v>2200</v>
      </c>
      <c r="C10" s="6" t="n">
        <v>2300</v>
      </c>
      <c r="D10" s="6" t="n">
        <v>7000</v>
      </c>
      <c r="E10" s="6" t="n">
        <v>67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ayroll-related accruals</t>
        </is>
      </c>
      <c r="B3" s="6" t="n">
        <v>10671</v>
      </c>
      <c r="C3" s="6" t="n">
        <v>8434</v>
      </c>
    </row>
    <row r="4">
      <c r="A4" s="4" t="inlineStr">
        <is>
          <t>Sales and telecom taxes</t>
        </is>
      </c>
      <c r="B4" s="5" t="n">
        <v>2502</v>
      </c>
      <c r="C4" s="5" t="n">
        <v>1508</v>
      </c>
    </row>
    <row r="5">
      <c r="A5" s="4" t="inlineStr">
        <is>
          <t>Employee stock purchase plan liability</t>
        </is>
      </c>
      <c r="B5" s="5" t="n">
        <v>266</v>
      </c>
      <c r="C5" s="5" t="n">
        <v>256</v>
      </c>
    </row>
    <row r="6">
      <c r="A6" s="4" t="inlineStr">
        <is>
          <t>Third-party commissions</t>
        </is>
      </c>
      <c r="B6" s="5" t="n">
        <v>461</v>
      </c>
      <c r="C6" s="5" t="n">
        <v>440</v>
      </c>
    </row>
    <row r="7">
      <c r="A7" s="4" t="inlineStr">
        <is>
          <t>Other</t>
        </is>
      </c>
      <c r="B7" s="5" t="n">
        <v>1873</v>
      </c>
      <c r="C7" s="5" t="n">
        <v>1612</v>
      </c>
    </row>
    <row r="8">
      <c r="A8" s="4" t="inlineStr">
        <is>
          <t>Total</t>
        </is>
      </c>
      <c r="B8" s="6" t="n">
        <v>15773</v>
      </c>
      <c r="C8" s="6" t="n">
        <v>12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 Schedule of Lease Costs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Lease Expense</t>
        </is>
      </c>
      <c r="B3" s="4" t="inlineStr">
        <is>
          <t xml:space="preserve"> </t>
        </is>
      </c>
      <c r="C3" s="4" t="inlineStr">
        <is>
          <t xml:space="preserve"> </t>
        </is>
      </c>
      <c r="D3" s="4" t="inlineStr">
        <is>
          <t xml:space="preserve"> </t>
        </is>
      </c>
    </row>
    <row r="4">
      <c r="A4" s="4" t="inlineStr">
        <is>
          <t>Amortization of right-of-use assets</t>
        </is>
      </c>
      <c r="B4" s="6" t="n">
        <v>2048</v>
      </c>
      <c r="C4" s="6" t="n">
        <v>6467</v>
      </c>
      <c r="D4" s="4" t="inlineStr">
        <is>
          <t xml:space="preserve"> </t>
        </is>
      </c>
    </row>
    <row r="5">
      <c r="A5" s="4" t="inlineStr">
        <is>
          <t>Interest on lease liabilities</t>
        </is>
      </c>
      <c r="B5" s="5" t="n">
        <v>237</v>
      </c>
      <c r="C5" s="5" t="n">
        <v>667</v>
      </c>
      <c r="D5" s="4" t="inlineStr">
        <is>
          <t xml:space="preserve"> </t>
        </is>
      </c>
    </row>
    <row r="6">
      <c r="A6" s="4" t="inlineStr">
        <is>
          <t>Operating lease expense</t>
        </is>
      </c>
      <c r="B6" s="5" t="n">
        <v>1417</v>
      </c>
      <c r="C6" s="5" t="n">
        <v>4252</v>
      </c>
      <c r="D6" s="4" t="inlineStr">
        <is>
          <t xml:space="preserve"> </t>
        </is>
      </c>
    </row>
    <row r="7">
      <c r="A7" s="4" t="inlineStr">
        <is>
          <t>Short-term lease expense</t>
        </is>
      </c>
      <c r="B7" s="5" t="n">
        <v>3</v>
      </c>
      <c r="C7" s="5" t="n">
        <v>21</v>
      </c>
      <c r="D7" s="4" t="inlineStr">
        <is>
          <t xml:space="preserve"> </t>
        </is>
      </c>
    </row>
    <row r="8">
      <c r="A8" s="4" t="inlineStr">
        <is>
          <t>Total lease expense</t>
        </is>
      </c>
      <c r="B8" s="5" t="n">
        <v>3705</v>
      </c>
      <c r="C8" s="5" t="n">
        <v>11407</v>
      </c>
      <c r="D8" s="4" t="inlineStr">
        <is>
          <t xml:space="preserve"> </t>
        </is>
      </c>
    </row>
    <row r="9">
      <c r="A9" s="3" t="inlineStr">
        <is>
          <t>Finance leases:</t>
        </is>
      </c>
      <c r="B9" s="4" t="inlineStr">
        <is>
          <t xml:space="preserve"> </t>
        </is>
      </c>
      <c r="C9" s="4" t="inlineStr">
        <is>
          <t xml:space="preserve"> </t>
        </is>
      </c>
      <c r="D9" s="4" t="inlineStr">
        <is>
          <t xml:space="preserve"> </t>
        </is>
      </c>
    </row>
    <row r="10">
      <c r="A10" s="4" t="inlineStr">
        <is>
          <t>Operating cash outflow from finance leases</t>
        </is>
      </c>
      <c r="B10" s="5" t="n">
        <v>237</v>
      </c>
      <c r="C10" s="5" t="n">
        <v>667</v>
      </c>
      <c r="D10" s="4" t="inlineStr">
        <is>
          <t xml:space="preserve"> </t>
        </is>
      </c>
    </row>
    <row r="11">
      <c r="A11" s="4" t="inlineStr">
        <is>
          <t>Financing cash outflow from finance leases</t>
        </is>
      </c>
      <c r="B11" s="5" t="n">
        <v>2234</v>
      </c>
      <c r="C11" s="5" t="n">
        <v>6694</v>
      </c>
      <c r="D11" s="6" t="n">
        <v>5821</v>
      </c>
    </row>
    <row r="12">
      <c r="A12" s="4" t="inlineStr">
        <is>
          <t>Finance lease liabilities arising from obtaining finance lease right-of-use assets</t>
        </is>
      </c>
      <c r="B12" s="6" t="n">
        <v>1335</v>
      </c>
      <c r="C12" s="6" t="n">
        <v>4659</v>
      </c>
      <c r="D12" s="6" t="n">
        <v>7433</v>
      </c>
    </row>
    <row r="13">
      <c r="A13" s="4" t="inlineStr">
        <is>
          <t>Weighted-average remaining lease term (years)</t>
        </is>
      </c>
      <c r="B13" s="4" t="inlineStr">
        <is>
          <t>1 year 8 months 12 days</t>
        </is>
      </c>
      <c r="C13" s="4" t="inlineStr">
        <is>
          <t>1 year 8 months 12 days</t>
        </is>
      </c>
      <c r="D13" s="4" t="inlineStr">
        <is>
          <t xml:space="preserve"> </t>
        </is>
      </c>
    </row>
    <row r="14">
      <c r="A14" s="4" t="inlineStr">
        <is>
          <t>Weighted-average discount rate lease term (in percent)</t>
        </is>
      </c>
      <c r="B14" s="10" t="n">
        <v>0.077</v>
      </c>
      <c r="C14" s="10" t="n">
        <v>0.077</v>
      </c>
      <c r="D14" s="4" t="inlineStr">
        <is>
          <t xml:space="preserve"> </t>
        </is>
      </c>
    </row>
    <row r="15">
      <c r="A15" s="3" t="inlineStr">
        <is>
          <t>Operating leases:</t>
        </is>
      </c>
      <c r="B15" s="4" t="inlineStr">
        <is>
          <t xml:space="preserve"> </t>
        </is>
      </c>
      <c r="C15" s="4" t="inlineStr">
        <is>
          <t xml:space="preserve"> </t>
        </is>
      </c>
      <c r="D15" s="4" t="inlineStr">
        <is>
          <t xml:space="preserve"> </t>
        </is>
      </c>
    </row>
    <row r="16">
      <c r="A16" s="4" t="inlineStr">
        <is>
          <t>Operating cash outflow from operating leases</t>
        </is>
      </c>
      <c r="B16" s="6" t="n">
        <v>1214</v>
      </c>
      <c r="C16" s="6" t="n">
        <v>3197</v>
      </c>
      <c r="D16" s="4" t="inlineStr">
        <is>
          <t xml:space="preserve"> </t>
        </is>
      </c>
    </row>
    <row r="17">
      <c r="A17" s="4" t="inlineStr">
        <is>
          <t>Weighted-average remaining lease term (years)</t>
        </is>
      </c>
      <c r="B17" s="4" t="inlineStr">
        <is>
          <t>10 years 3 months 18 days</t>
        </is>
      </c>
      <c r="C17" s="4" t="inlineStr">
        <is>
          <t>10 years 3 months 18 days</t>
        </is>
      </c>
      <c r="D17" s="4" t="inlineStr">
        <is>
          <t xml:space="preserve"> </t>
        </is>
      </c>
    </row>
    <row r="18">
      <c r="A18" s="4" t="inlineStr">
        <is>
          <t>Weighted-average discount rate lease term (percent)</t>
        </is>
      </c>
      <c r="B18" s="10" t="n">
        <v>0.039</v>
      </c>
      <c r="C18" s="10" t="n">
        <v>0.039</v>
      </c>
      <c r="D18"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0" customWidth="1" min="1" max="1"/>
    <col width="28" customWidth="1" min="2" max="2"/>
    <col width="22" customWidth="1" min="3" max="3"/>
    <col width="28" customWidth="1" min="4" max="4"/>
    <col width="22" customWidth="1" min="5" max="5"/>
  </cols>
  <sheetData>
    <row r="1">
      <c r="A1" s="1" t="inlineStr">
        <is>
          <t>Leases - Narrative (Details)</t>
        </is>
      </c>
      <c r="B1" s="2" t="inlineStr">
        <is>
          <t>3 Months Ended</t>
        </is>
      </c>
      <c r="D1" s="2" t="inlineStr">
        <is>
          <t>9 Months Ended</t>
        </is>
      </c>
    </row>
    <row r="2">
      <c r="B2" s="2" t="inlineStr">
        <is>
          <t>Sep. 30, 2022 USD ($) lease</t>
        </is>
      </c>
      <c r="C2" s="2" t="inlineStr">
        <is>
          <t>Sep. 30, 2021 USD ($)</t>
        </is>
      </c>
      <c r="D2" s="2" t="inlineStr">
        <is>
          <t>Sep. 30, 2022 USD ($) lease</t>
        </is>
      </c>
      <c r="E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417000</v>
      </c>
      <c r="C4" s="4" t="inlineStr">
        <is>
          <t xml:space="preserve"> </t>
        </is>
      </c>
      <c r="D4" s="6" t="n">
        <v>4252000</v>
      </c>
      <c r="E4" s="4" t="inlineStr">
        <is>
          <t xml:space="preserve"> </t>
        </is>
      </c>
    </row>
    <row r="5">
      <c r="A5" s="4" t="inlineStr">
        <is>
          <t>Phone hardware lease</t>
        </is>
      </c>
      <c r="B5" s="6" t="n">
        <v>1009000</v>
      </c>
      <c r="C5" s="6" t="n">
        <v>909000</v>
      </c>
      <c r="D5" s="6" t="n">
        <v>3142000</v>
      </c>
      <c r="E5" s="6" t="n">
        <v>2434000</v>
      </c>
    </row>
    <row r="6">
      <c r="A6" s="4" t="inlineStr">
        <is>
          <t>Number of leases | lease</t>
        </is>
      </c>
      <c r="B6" s="5" t="n">
        <v>98</v>
      </c>
      <c r="C6" s="4" t="inlineStr">
        <is>
          <t xml:space="preserve"> </t>
        </is>
      </c>
      <c r="D6" s="5" t="n">
        <v>98</v>
      </c>
      <c r="E6" s="4" t="inlineStr">
        <is>
          <t xml:space="preserve"> </t>
        </is>
      </c>
    </row>
    <row r="7">
      <c r="A7" s="4" t="inlineStr">
        <is>
          <t>Phone hardware finance lease</t>
        </is>
      </c>
      <c r="B7" s="6" t="n">
        <v>23600000</v>
      </c>
      <c r="C7" s="4" t="inlineStr">
        <is>
          <t xml:space="preserve"> </t>
        </is>
      </c>
      <c r="D7" s="6" t="n">
        <v>23600000</v>
      </c>
      <c r="E7" s="4" t="inlineStr">
        <is>
          <t xml:space="preserve"> </t>
        </is>
      </c>
    </row>
    <row r="8">
      <c r="A8" s="4" t="inlineStr">
        <is>
          <t>Amortization of right-of-use assets</t>
        </is>
      </c>
      <c r="B8" s="5" t="n">
        <v>2048000</v>
      </c>
      <c r="C8" s="4" t="inlineStr">
        <is>
          <t xml:space="preserve"> </t>
        </is>
      </c>
      <c r="D8" s="5" t="n">
        <v>6467000</v>
      </c>
      <c r="E8" s="4" t="inlineStr">
        <is>
          <t xml:space="preserve"> </t>
        </is>
      </c>
    </row>
    <row r="9">
      <c r="A9" s="4" t="inlineStr">
        <is>
          <t>Office Space</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Operating lease expense</t>
        </is>
      </c>
      <c r="B11" s="5" t="n">
        <v>1400000</v>
      </c>
      <c r="C11" s="5" t="n">
        <v>1400000</v>
      </c>
      <c r="D11" s="5" t="n">
        <v>4200000</v>
      </c>
      <c r="E11" s="5" t="n">
        <v>3900000</v>
      </c>
    </row>
    <row r="12">
      <c r="A12" s="4" t="inlineStr">
        <is>
          <t>Phone hardware lease</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Amortization of right-of-use assets</t>
        </is>
      </c>
      <c r="B14" s="6" t="n">
        <v>2000000</v>
      </c>
      <c r="C14" s="6" t="n">
        <v>2200000</v>
      </c>
      <c r="D14" s="5" t="n">
        <v>6500000</v>
      </c>
      <c r="E14" s="6" t="n">
        <v>6300000</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Monthly rental payments</t>
        </is>
      </c>
      <c r="B17" s="4" t="inlineStr">
        <is>
          <t xml:space="preserve"> </t>
        </is>
      </c>
      <c r="C17" s="4" t="inlineStr">
        <is>
          <t xml:space="preserve"> </t>
        </is>
      </c>
      <c r="D17" s="5" t="n">
        <v>121</v>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Monthly rental payments</t>
        </is>
      </c>
      <c r="B20" s="4" t="inlineStr">
        <is>
          <t xml:space="preserve"> </t>
        </is>
      </c>
      <c r="C20" s="4" t="inlineStr">
        <is>
          <t xml:space="preserve"> </t>
        </is>
      </c>
      <c r="D20" s="6" t="n">
        <v>21975</v>
      </c>
      <c r="E2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6230000</v>
      </c>
      <c r="C4" s="6" t="n">
        <v>30302000</v>
      </c>
      <c r="D4" s="6" t="n">
        <v>104432000</v>
      </c>
      <c r="E4" s="6" t="n">
        <v>84031000</v>
      </c>
    </row>
    <row r="5">
      <c r="A5" s="4" t="inlineStr">
        <is>
          <t>Cost of revenue</t>
        </is>
      </c>
      <c r="B5" s="5" t="n">
        <v>13023000</v>
      </c>
      <c r="C5" s="5" t="n">
        <v>12868000</v>
      </c>
      <c r="D5" s="5" t="n">
        <v>40525000</v>
      </c>
      <c r="E5" s="5" t="n">
        <v>35693000</v>
      </c>
    </row>
    <row r="6">
      <c r="A6" s="4" t="inlineStr">
        <is>
          <t>Gross profit</t>
        </is>
      </c>
      <c r="B6" s="5" t="n">
        <v>23207000</v>
      </c>
      <c r="C6" s="5" t="n">
        <v>17434000</v>
      </c>
      <c r="D6" s="5" t="n">
        <v>63907000</v>
      </c>
      <c r="E6" s="5" t="n">
        <v>48338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6292000</v>
      </c>
      <c r="C8" s="5" t="n">
        <v>16021000</v>
      </c>
      <c r="D8" s="5" t="n">
        <v>49259000</v>
      </c>
      <c r="E8" s="5" t="n">
        <v>42475000</v>
      </c>
    </row>
    <row r="9">
      <c r="A9" s="4" t="inlineStr">
        <is>
          <t>Research and development</t>
        </is>
      </c>
      <c r="B9" s="5" t="n">
        <v>7897000</v>
      </c>
      <c r="C9" s="5" t="n">
        <v>6183000</v>
      </c>
      <c r="D9" s="5" t="n">
        <v>22529000</v>
      </c>
      <c r="E9" s="5" t="n">
        <v>19890000</v>
      </c>
    </row>
    <row r="10">
      <c r="A10" s="4" t="inlineStr">
        <is>
          <t>General and administrative</t>
        </is>
      </c>
      <c r="B10" s="5" t="n">
        <v>10876000</v>
      </c>
      <c r="C10" s="5" t="n">
        <v>9131000</v>
      </c>
      <c r="D10" s="5" t="n">
        <v>32077000</v>
      </c>
      <c r="E10" s="5" t="n">
        <v>22717000</v>
      </c>
    </row>
    <row r="11">
      <c r="A11" s="4" t="inlineStr">
        <is>
          <t>Total operating expenses</t>
        </is>
      </c>
      <c r="B11" s="5" t="n">
        <v>35065000</v>
      </c>
      <c r="C11" s="5" t="n">
        <v>31335000</v>
      </c>
      <c r="D11" s="5" t="n">
        <v>103865000</v>
      </c>
      <c r="E11" s="5" t="n">
        <v>85082000</v>
      </c>
    </row>
    <row r="12">
      <c r="A12" s="4" t="inlineStr">
        <is>
          <t>Loss from operations</t>
        </is>
      </c>
      <c r="B12" s="5" t="n">
        <v>-11858000</v>
      </c>
      <c r="C12" s="5" t="n">
        <v>-13901000</v>
      </c>
      <c r="D12" s="5" t="n">
        <v>-39958000</v>
      </c>
      <c r="E12" s="5" t="n">
        <v>-36744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80000</v>
      </c>
      <c r="C14" s="5" t="n">
        <v>-303000</v>
      </c>
      <c r="D14" s="5" t="n">
        <v>-1005000</v>
      </c>
      <c r="E14" s="5" t="n">
        <v>-876000</v>
      </c>
    </row>
    <row r="15">
      <c r="A15" s="4" t="inlineStr">
        <is>
          <t>Other income (expense)</t>
        </is>
      </c>
      <c r="B15" s="5" t="n">
        <v>451000</v>
      </c>
      <c r="C15" s="5" t="n">
        <v>-4000</v>
      </c>
      <c r="D15" s="5" t="n">
        <v>574000</v>
      </c>
      <c r="E15" s="5" t="n">
        <v>10000</v>
      </c>
    </row>
    <row r="16">
      <c r="A16" s="4" t="inlineStr">
        <is>
          <t>Loss before income taxes</t>
        </is>
      </c>
      <c r="B16" s="5" t="n">
        <v>-11787000</v>
      </c>
      <c r="C16" s="5" t="n">
        <v>-14208000</v>
      </c>
      <c r="D16" s="5" t="n">
        <v>-40389000</v>
      </c>
      <c r="E16" s="5" t="n">
        <v>-37610000</v>
      </c>
    </row>
    <row r="17">
      <c r="A17" s="4" t="inlineStr">
        <is>
          <t>Provision for income taxes</t>
        </is>
      </c>
      <c r="B17" s="5" t="n">
        <v>-30900</v>
      </c>
      <c r="C17" s="5" t="n">
        <v>-11900</v>
      </c>
      <c r="D17" s="5" t="n">
        <v>-82000</v>
      </c>
      <c r="E17" s="5" t="n">
        <v>-11900</v>
      </c>
    </row>
    <row r="18">
      <c r="A18" s="4" t="inlineStr">
        <is>
          <t>Net loss</t>
        </is>
      </c>
      <c r="B18" s="5" t="n">
        <v>-11818000</v>
      </c>
      <c r="C18" s="5" t="n">
        <v>-14220000</v>
      </c>
      <c r="D18" s="5" t="n">
        <v>-40471000</v>
      </c>
      <c r="E18" s="5" t="n">
        <v>-37622000</v>
      </c>
    </row>
    <row r="19">
      <c r="A19" s="4" t="inlineStr">
        <is>
          <t>Less: cumulative dividends on redeemable convertible preferred stock</t>
        </is>
      </c>
      <c r="B19" s="5" t="n">
        <v>0</v>
      </c>
      <c r="C19" s="5" t="n">
        <v>-585000</v>
      </c>
      <c r="D19" s="5" t="n">
        <v>0</v>
      </c>
      <c r="E19" s="5" t="n">
        <v>-1691000</v>
      </c>
    </row>
    <row r="20">
      <c r="A20" s="4" t="inlineStr">
        <is>
          <t>Net loss attributable to common stock holders - basic</t>
        </is>
      </c>
      <c r="B20" s="5" t="n">
        <v>-11818000</v>
      </c>
      <c r="C20" s="5" t="n">
        <v>-14805000</v>
      </c>
      <c r="D20" s="5" t="n">
        <v>-40471000</v>
      </c>
      <c r="E20" s="5" t="n">
        <v>-39313000</v>
      </c>
    </row>
    <row r="21">
      <c r="A21" s="4" t="inlineStr">
        <is>
          <t>Net loss attributable to common stock holders - diluted</t>
        </is>
      </c>
      <c r="B21" s="6" t="n">
        <v>-11818000</v>
      </c>
      <c r="C21" s="6" t="n">
        <v>-14805000</v>
      </c>
      <c r="D21" s="6" t="n">
        <v>-40471000</v>
      </c>
      <c r="E21" s="6" t="n">
        <v>-39313000</v>
      </c>
    </row>
    <row r="22">
      <c r="A22" s="4" t="inlineStr">
        <is>
          <t>Net loss per share, basic (in dollars per share)</t>
        </is>
      </c>
      <c r="B22" s="8" t="n">
        <v>-0.18</v>
      </c>
      <c r="C22" s="8" t="n">
        <v>-1.03</v>
      </c>
      <c r="D22" s="8" t="n">
        <v>-0.62</v>
      </c>
      <c r="E22" s="8" t="n">
        <v>-2.97</v>
      </c>
    </row>
    <row r="23">
      <c r="A23" s="4" t="inlineStr">
        <is>
          <t>Net loss per share, diluted (in dollars per share)</t>
        </is>
      </c>
      <c r="B23" s="8" t="n">
        <v>-0.18</v>
      </c>
      <c r="C23" s="8" t="n">
        <v>-1.03</v>
      </c>
      <c r="D23" s="8" t="n">
        <v>-0.62</v>
      </c>
      <c r="E23" s="8" t="n">
        <v>-2.97</v>
      </c>
    </row>
    <row r="24">
      <c r="A24" s="4" t="inlineStr">
        <is>
          <t>Weighted-average common shares outstanding - basic (in shares)</t>
        </is>
      </c>
      <c r="B24" s="5" t="n">
        <v>65143929</v>
      </c>
      <c r="C24" s="5" t="n">
        <v>14317575</v>
      </c>
      <c r="D24" s="5" t="n">
        <v>64898948</v>
      </c>
      <c r="E24" s="5" t="n">
        <v>13250767</v>
      </c>
    </row>
    <row r="25">
      <c r="A25" s="4" t="inlineStr">
        <is>
          <t>Weighted-average common shares outstanding - diluted (in shares)</t>
        </is>
      </c>
      <c r="B25" s="5" t="n">
        <v>65143929</v>
      </c>
      <c r="C25" s="5" t="n">
        <v>14317575</v>
      </c>
      <c r="D25" s="5" t="n">
        <v>64898948</v>
      </c>
      <c r="E25" s="5" t="n">
        <v>132507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2 USD ($)</t>
        </is>
      </c>
    </row>
    <row r="2">
      <c r="A2" s="3" t="inlineStr">
        <is>
          <t>Leases [Abstract]</t>
        </is>
      </c>
      <c r="B2" s="4" t="inlineStr">
        <is>
          <t xml:space="preserve"> </t>
        </is>
      </c>
    </row>
    <row r="3">
      <c r="A3" s="4" t="inlineStr">
        <is>
          <t>Remaining 2022</t>
        </is>
      </c>
      <c r="B3" s="6" t="n">
        <v>1345</v>
      </c>
    </row>
    <row r="4">
      <c r="A4" s="4" t="inlineStr">
        <is>
          <t>2023</t>
        </is>
      </c>
      <c r="B4" s="5" t="n">
        <v>5404</v>
      </c>
    </row>
    <row r="5">
      <c r="A5" s="4" t="inlineStr">
        <is>
          <t>2024</t>
        </is>
      </c>
      <c r="B5" s="5" t="n">
        <v>5539</v>
      </c>
    </row>
    <row r="6">
      <c r="A6" s="4" t="inlineStr">
        <is>
          <t>2025</t>
        </is>
      </c>
      <c r="B6" s="5" t="n">
        <v>5677</v>
      </c>
    </row>
    <row r="7">
      <c r="A7" s="4" t="inlineStr">
        <is>
          <t>2026</t>
        </is>
      </c>
      <c r="B7" s="5" t="n">
        <v>5819</v>
      </c>
    </row>
    <row r="8">
      <c r="A8" s="4" t="inlineStr">
        <is>
          <t>Thereafter</t>
        </is>
      </c>
      <c r="B8" s="5" t="n">
        <v>38667</v>
      </c>
    </row>
    <row r="9">
      <c r="A9" s="4" t="inlineStr">
        <is>
          <t>Total</t>
        </is>
      </c>
      <c r="B9" s="5" t="n">
        <v>62451</v>
      </c>
    </row>
    <row r="10">
      <c r="A10" s="4" t="inlineStr">
        <is>
          <t>Less imputed interest</t>
        </is>
      </c>
      <c r="B10" s="5" t="n">
        <v>-11338</v>
      </c>
    </row>
    <row r="11">
      <c r="A11" s="4" t="inlineStr">
        <is>
          <t>Present value of operating lease obligations</t>
        </is>
      </c>
      <c r="B11" s="6" t="n">
        <v>511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s - Future Minimum Payments Under ASC 840 (Details) $ in Thousands</t>
        </is>
      </c>
      <c r="B1" s="2" t="inlineStr">
        <is>
          <t>Dec. 31, 2021 USD ($)</t>
        </is>
      </c>
    </row>
    <row r="2">
      <c r="A2" s="3" t="inlineStr">
        <is>
          <t>Leases [Abstract]</t>
        </is>
      </c>
      <c r="B2" s="4" t="inlineStr">
        <is>
          <t xml:space="preserve"> </t>
        </is>
      </c>
    </row>
    <row r="3">
      <c r="A3" s="4" t="inlineStr">
        <is>
          <t>2022</t>
        </is>
      </c>
      <c r="B3" s="6" t="n">
        <v>4407</v>
      </c>
    </row>
    <row r="4">
      <c r="A4" s="4" t="inlineStr">
        <is>
          <t>2023</t>
        </is>
      </c>
      <c r="B4" s="5" t="n">
        <v>5404</v>
      </c>
    </row>
    <row r="5">
      <c r="A5" s="4" t="inlineStr">
        <is>
          <t>2024</t>
        </is>
      </c>
      <c r="B5" s="5" t="n">
        <v>5539</v>
      </c>
    </row>
    <row r="6">
      <c r="A6" s="4" t="inlineStr">
        <is>
          <t>2025</t>
        </is>
      </c>
      <c r="B6" s="5" t="n">
        <v>5677</v>
      </c>
    </row>
    <row r="7">
      <c r="A7" s="4" t="inlineStr">
        <is>
          <t>2026</t>
        </is>
      </c>
      <c r="B7" s="5" t="n">
        <v>5819</v>
      </c>
    </row>
    <row r="8">
      <c r="A8" s="4" t="inlineStr">
        <is>
          <t>Thereafter</t>
        </is>
      </c>
      <c r="B8" s="5" t="n">
        <v>38666</v>
      </c>
    </row>
    <row r="9">
      <c r="A9" s="4" t="inlineStr">
        <is>
          <t>Total</t>
        </is>
      </c>
      <c r="B9" s="6" t="n">
        <v>655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Finance Lease Liabilities (Details) $ in Thousands</t>
        </is>
      </c>
      <c r="B1" s="2" t="inlineStr">
        <is>
          <t>Sep. 30, 2022 USD ($)</t>
        </is>
      </c>
    </row>
    <row r="2">
      <c r="A2" s="3" t="inlineStr">
        <is>
          <t>Leases [Abstract]</t>
        </is>
      </c>
      <c r="B2" s="4" t="inlineStr">
        <is>
          <t xml:space="preserve"> </t>
        </is>
      </c>
    </row>
    <row r="3">
      <c r="A3" s="4" t="inlineStr">
        <is>
          <t>Remaining 2022</t>
        </is>
      </c>
      <c r="B3" s="6" t="n">
        <v>2478</v>
      </c>
    </row>
    <row r="4">
      <c r="A4" s="4" t="inlineStr">
        <is>
          <t>2023</t>
        </is>
      </c>
      <c r="B4" s="5" t="n">
        <v>6717</v>
      </c>
    </row>
    <row r="5">
      <c r="A5" s="4" t="inlineStr">
        <is>
          <t>2024</t>
        </is>
      </c>
      <c r="B5" s="5" t="n">
        <v>3749</v>
      </c>
    </row>
    <row r="6">
      <c r="A6" s="4" t="inlineStr">
        <is>
          <t>2025</t>
        </is>
      </c>
      <c r="B6" s="5" t="n">
        <v>1158</v>
      </c>
    </row>
    <row r="7">
      <c r="A7" s="4" t="inlineStr">
        <is>
          <t>2026</t>
        </is>
      </c>
      <c r="B7" s="5" t="n">
        <v>0</v>
      </c>
    </row>
    <row r="8">
      <c r="A8" s="4" t="inlineStr">
        <is>
          <t>Thereafter</t>
        </is>
      </c>
      <c r="B8" s="5" t="n">
        <v>0</v>
      </c>
    </row>
    <row r="9">
      <c r="A9" s="4" t="inlineStr">
        <is>
          <t>Total</t>
        </is>
      </c>
      <c r="B9" s="5" t="n">
        <v>14102</v>
      </c>
    </row>
    <row r="10">
      <c r="A10" s="4" t="inlineStr">
        <is>
          <t>Less amounts representing interest</t>
        </is>
      </c>
      <c r="B10" s="5" t="n">
        <v>-1094</v>
      </c>
    </row>
    <row r="11">
      <c r="A11" s="4" t="inlineStr">
        <is>
          <t>Present value of finance lease obligations</t>
        </is>
      </c>
      <c r="B11" s="6" t="n">
        <v>130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0900</v>
      </c>
      <c r="C4" s="6" t="n">
        <v>11900</v>
      </c>
      <c r="D4" s="6" t="n">
        <v>82000</v>
      </c>
      <c r="E4" s="6" t="n">
        <v>11900</v>
      </c>
    </row>
    <row r="5">
      <c r="A5" s="4" t="inlineStr">
        <is>
          <t>Effective tax rate</t>
        </is>
      </c>
      <c r="B5" s="4" t="inlineStr">
        <is>
          <t>(0.2621%)</t>
        </is>
      </c>
      <c r="C5" s="4" t="inlineStr">
        <is>
          <t>(0.084%)</t>
        </is>
      </c>
      <c r="D5" s="4" t="inlineStr">
        <is>
          <t>(0.2029%)</t>
        </is>
      </c>
      <c r="E5" s="4" t="inlineStr">
        <is>
          <t>(0.0317%)</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 width="22" customWidth="1" min="5" max="5"/>
    <col width="22" customWidth="1" min="6" max="6"/>
  </cols>
  <sheetData>
    <row r="1">
      <c r="A1" s="1" t="inlineStr">
        <is>
          <t>Current and Long-Term Debt - Narrative (Details)</t>
        </is>
      </c>
      <c r="C1" s="2" t="inlineStr">
        <is>
          <t>1 Months Ended</t>
        </is>
      </c>
      <c r="D1" s="2" t="inlineStr">
        <is>
          <t>9 Months Ended</t>
        </is>
      </c>
    </row>
    <row r="2">
      <c r="B2" s="2" t="inlineStr">
        <is>
          <t>Jul. 31, 2021 USD ($) payment</t>
        </is>
      </c>
      <c r="C2" s="2" t="inlineStr">
        <is>
          <t>Aug. 31, 2021 USD ($)</t>
        </is>
      </c>
      <c r="D2" s="2" t="inlineStr">
        <is>
          <t>Sep. 30, 2022 USD ($)</t>
        </is>
      </c>
      <c r="E2" s="2" t="inlineStr">
        <is>
          <t>Sep. 30, 2021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ine of credit</t>
        </is>
      </c>
      <c r="B4" s="4" t="inlineStr">
        <is>
          <t xml:space="preserve"> </t>
        </is>
      </c>
      <c r="C4" s="4" t="inlineStr">
        <is>
          <t xml:space="preserve"> </t>
        </is>
      </c>
      <c r="D4" s="6" t="n">
        <v>0</v>
      </c>
      <c r="E4" s="6" t="n">
        <v>5995000</v>
      </c>
      <c r="F4" s="4" t="inlineStr">
        <is>
          <t xml:space="preserve"> </t>
        </is>
      </c>
    </row>
    <row r="5">
      <c r="A5" s="4" t="inlineStr">
        <is>
          <t>Note Payable to Silicon Valley Ban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6" t="n">
        <v>4000000</v>
      </c>
      <c r="C7" s="4" t="inlineStr">
        <is>
          <t xml:space="preserve"> </t>
        </is>
      </c>
      <c r="D7" s="4" t="inlineStr">
        <is>
          <t xml:space="preserve"> </t>
        </is>
      </c>
      <c r="E7" s="4" t="inlineStr">
        <is>
          <t xml:space="preserve"> </t>
        </is>
      </c>
      <c r="F7" s="4" t="inlineStr">
        <is>
          <t xml:space="preserve"> </t>
        </is>
      </c>
    </row>
    <row r="8">
      <c r="A8" s="4" t="inlineStr">
        <is>
          <t>Number of required principal payments | payment</t>
        </is>
      </c>
      <c r="B8" s="5" t="n">
        <v>36</v>
      </c>
      <c r="C8" s="4" t="inlineStr">
        <is>
          <t xml:space="preserve"> </t>
        </is>
      </c>
      <c r="D8" s="4" t="inlineStr">
        <is>
          <t xml:space="preserve"> </t>
        </is>
      </c>
      <c r="E8" s="4" t="inlineStr">
        <is>
          <t xml:space="preserve"> </t>
        </is>
      </c>
      <c r="F8" s="4" t="inlineStr">
        <is>
          <t xml:space="preserve"> </t>
        </is>
      </c>
    </row>
    <row r="9">
      <c r="A9" s="4" t="inlineStr">
        <is>
          <t>Amount of required principal payment</t>
        </is>
      </c>
      <c r="B9" s="6" t="n">
        <v>100000</v>
      </c>
      <c r="C9" s="4" t="inlineStr">
        <is>
          <t xml:space="preserve"> </t>
        </is>
      </c>
      <c r="D9" s="4" t="inlineStr">
        <is>
          <t xml:space="preserve"> </t>
        </is>
      </c>
      <c r="E9" s="4" t="inlineStr">
        <is>
          <t xml:space="preserve"> </t>
        </is>
      </c>
      <c r="F9" s="4" t="inlineStr">
        <is>
          <t xml:space="preserve"> </t>
        </is>
      </c>
    </row>
    <row r="10">
      <c r="A10" s="4" t="inlineStr">
        <is>
          <t>Note payable converted into deemed advance the line of credit</t>
        </is>
      </c>
      <c r="B10" s="4" t="inlineStr">
        <is>
          <t xml:space="preserve"> </t>
        </is>
      </c>
      <c r="C10" s="6" t="n">
        <v>4000000</v>
      </c>
      <c r="D10" s="4" t="inlineStr">
        <is>
          <t xml:space="preserve"> </t>
        </is>
      </c>
      <c r="E10" s="4" t="inlineStr">
        <is>
          <t xml:space="preserve"> </t>
        </is>
      </c>
      <c r="F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balance</t>
        </is>
      </c>
      <c r="B13" s="4" t="inlineStr">
        <is>
          <t xml:space="preserve"> </t>
        </is>
      </c>
      <c r="C13" s="4" t="inlineStr">
        <is>
          <t xml:space="preserve"> </t>
        </is>
      </c>
      <c r="D13" s="6" t="n">
        <v>10000000</v>
      </c>
      <c r="E13" s="4" t="inlineStr">
        <is>
          <t xml:space="preserve"> </t>
        </is>
      </c>
      <c r="F13" s="6" t="n">
        <v>10000000</v>
      </c>
    </row>
    <row r="14">
      <c r="A14" s="4" t="inlineStr">
        <is>
          <t>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 capacity</t>
        </is>
      </c>
      <c r="B16" s="6" t="n">
        <v>10000000</v>
      </c>
      <c r="C16" s="5" t="n">
        <v>50000000</v>
      </c>
      <c r="D16" s="4" t="inlineStr">
        <is>
          <t xml:space="preserve"> </t>
        </is>
      </c>
      <c r="E16" s="4" t="inlineStr">
        <is>
          <t xml:space="preserve"> </t>
        </is>
      </c>
      <c r="F16" s="4" t="inlineStr">
        <is>
          <t xml:space="preserve"> </t>
        </is>
      </c>
    </row>
    <row r="17">
      <c r="A17" s="4" t="inlineStr">
        <is>
          <t>Proceeds from line of credit</t>
        </is>
      </c>
      <c r="B17" s="4" t="inlineStr">
        <is>
          <t xml:space="preserve"> </t>
        </is>
      </c>
      <c r="C17" s="5" t="n">
        <v>6000000</v>
      </c>
      <c r="D17" s="4" t="inlineStr">
        <is>
          <t xml:space="preserve"> </t>
        </is>
      </c>
      <c r="E17" s="4" t="inlineStr">
        <is>
          <t xml:space="preserve"> </t>
        </is>
      </c>
      <c r="F17" s="4" t="inlineStr">
        <is>
          <t xml:space="preserve"> </t>
        </is>
      </c>
    </row>
    <row r="18">
      <c r="A18" s="4" t="inlineStr">
        <is>
          <t>Outstanding balance</t>
        </is>
      </c>
      <c r="B18" s="4" t="inlineStr">
        <is>
          <t xml:space="preserve"> </t>
        </is>
      </c>
      <c r="C18" s="5" t="n">
        <v>10000000</v>
      </c>
      <c r="D18" s="4" t="inlineStr">
        <is>
          <t xml:space="preserve"> </t>
        </is>
      </c>
      <c r="E18" s="4" t="inlineStr">
        <is>
          <t xml:space="preserve"> </t>
        </is>
      </c>
      <c r="F18" s="4" t="inlineStr">
        <is>
          <t xml:space="preserve"> </t>
        </is>
      </c>
    </row>
    <row r="19">
      <c r="A19" s="4" t="inlineStr">
        <is>
          <t>Debt agreement fee</t>
        </is>
      </c>
      <c r="B19" s="4" t="inlineStr">
        <is>
          <t xml:space="preserve"> </t>
        </is>
      </c>
      <c r="C19" s="6" t="n">
        <v>100000</v>
      </c>
      <c r="D19" s="4" t="inlineStr">
        <is>
          <t xml:space="preserve"> </t>
        </is>
      </c>
      <c r="E19" s="4" t="inlineStr">
        <is>
          <t xml:space="preserve"> </t>
        </is>
      </c>
      <c r="F19" s="4" t="inlineStr">
        <is>
          <t xml:space="preserve"> </t>
        </is>
      </c>
    </row>
    <row r="20">
      <c r="A20" s="4" t="inlineStr">
        <is>
          <t>Unused line fee (percent)</t>
        </is>
      </c>
      <c r="B20" s="4" t="inlineStr">
        <is>
          <t xml:space="preserve"> </t>
        </is>
      </c>
      <c r="C20" s="10" t="n">
        <v>0.0015</v>
      </c>
      <c r="D20" s="4" t="inlineStr">
        <is>
          <t xml:space="preserve"> </t>
        </is>
      </c>
      <c r="E20" s="4" t="inlineStr">
        <is>
          <t xml:space="preserve"> </t>
        </is>
      </c>
      <c r="F20" s="4" t="inlineStr">
        <is>
          <t xml:space="preserve"> </t>
        </is>
      </c>
    </row>
    <row r="21">
      <c r="A21" s="4" t="inlineStr">
        <is>
          <t>Debt covenant, outstanding principal balance threshold</t>
        </is>
      </c>
      <c r="B21" s="4" t="inlineStr">
        <is>
          <t xml:space="preserve"> </t>
        </is>
      </c>
      <c r="C21" s="6" t="n">
        <v>10000000</v>
      </c>
      <c r="D21" s="4" t="inlineStr">
        <is>
          <t xml:space="preserve"> </t>
        </is>
      </c>
      <c r="E21" s="4" t="inlineStr">
        <is>
          <t xml:space="preserve"> </t>
        </is>
      </c>
      <c r="F21" s="4" t="inlineStr">
        <is>
          <t xml:space="preserve"> </t>
        </is>
      </c>
    </row>
    <row r="22">
      <c r="A22" s="4" t="inlineStr">
        <is>
          <t>Debt covenant, minimum unrestricted cash and cash equivalents</t>
        </is>
      </c>
      <c r="B22" s="4" t="inlineStr">
        <is>
          <t xml:space="preserve"> </t>
        </is>
      </c>
      <c r="C22" s="5" t="n">
        <v>100000000</v>
      </c>
      <c r="D22" s="4" t="inlineStr">
        <is>
          <t xml:space="preserve"> </t>
        </is>
      </c>
      <c r="E22" s="4" t="inlineStr">
        <is>
          <t xml:space="preserve"> </t>
        </is>
      </c>
      <c r="F22" s="4" t="inlineStr">
        <is>
          <t xml:space="preserve"> </t>
        </is>
      </c>
    </row>
    <row r="23">
      <c r="A23" s="4" t="inlineStr">
        <is>
          <t>Debt covenant, minimum consolidated liquidity</t>
        </is>
      </c>
      <c r="B23" s="4" t="inlineStr">
        <is>
          <t xml:space="preserve"> </t>
        </is>
      </c>
      <c r="C23" s="6" t="n">
        <v>20000000</v>
      </c>
      <c r="D23" s="4" t="inlineStr">
        <is>
          <t xml:space="preserve"> </t>
        </is>
      </c>
      <c r="E23" s="4" t="inlineStr">
        <is>
          <t xml:space="preserve"> </t>
        </is>
      </c>
      <c r="F23" s="4" t="inlineStr">
        <is>
          <t xml:space="preserve"> </t>
        </is>
      </c>
    </row>
    <row r="24">
      <c r="A24" s="4" t="inlineStr">
        <is>
          <t>Revolving credit facility | Minimum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minimum (percent)</t>
        </is>
      </c>
      <c r="B26" s="4" t="inlineStr">
        <is>
          <t xml:space="preserve"> </t>
        </is>
      </c>
      <c r="C26" s="10" t="n">
        <v>0.035</v>
      </c>
      <c r="D26" s="4" t="inlineStr">
        <is>
          <t xml:space="preserve"> </t>
        </is>
      </c>
      <c r="E26" s="4" t="inlineStr">
        <is>
          <t xml:space="preserve"> </t>
        </is>
      </c>
      <c r="F26" s="4" t="inlineStr">
        <is>
          <t xml:space="preserve"> </t>
        </is>
      </c>
    </row>
    <row r="27">
      <c r="A27" s="4" t="inlineStr">
        <is>
          <t>Revolving credit facility | Prime rate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sis spread on variable rate (percent)</t>
        </is>
      </c>
      <c r="B29" s="4" t="inlineStr">
        <is>
          <t xml:space="preserve"> </t>
        </is>
      </c>
      <c r="C29" s="10" t="n">
        <v>0.0025</v>
      </c>
      <c r="D29" s="4" t="inlineStr">
        <is>
          <t xml:space="preserve"> </t>
        </is>
      </c>
      <c r="E29" s="4" t="inlineStr">
        <is>
          <t xml:space="preserve"> </t>
        </is>
      </c>
      <c r="F29"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quity 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5322</v>
      </c>
      <c r="C4" s="6" t="n">
        <v>3954</v>
      </c>
      <c r="D4" s="6" t="n">
        <v>13227</v>
      </c>
      <c r="E4" s="6" t="n">
        <v>1104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190</v>
      </c>
      <c r="C7" s="5" t="n">
        <v>139</v>
      </c>
      <c r="D7" s="5" t="n">
        <v>514</v>
      </c>
      <c r="E7" s="5" t="n">
        <v>418</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844</v>
      </c>
      <c r="C10" s="5" t="n">
        <v>693</v>
      </c>
      <c r="D10" s="5" t="n">
        <v>2296</v>
      </c>
      <c r="E10" s="5" t="n">
        <v>150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292</v>
      </c>
      <c r="C13" s="5" t="n">
        <v>575</v>
      </c>
      <c r="D13" s="5" t="n">
        <v>2922</v>
      </c>
      <c r="E13" s="5" t="n">
        <v>299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2996</v>
      </c>
      <c r="C16" s="6" t="n">
        <v>2547</v>
      </c>
      <c r="D16" s="6" t="n">
        <v>7495</v>
      </c>
      <c r="E16" s="6" t="n">
        <v>613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 width="24" customWidth="1" min="7" max="7"/>
    <col width="14" customWidth="1" min="8" max="8"/>
    <col width="14" customWidth="1" min="9" max="9"/>
  </cols>
  <sheetData>
    <row r="1">
      <c r="A1" s="1" t="inlineStr">
        <is>
          <t>Stockholders’ Equity - Narrative (Details) - USD ($)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c r="H2" s="2" t="inlineStr">
        <is>
          <t>Dec. 31, 2021</t>
        </is>
      </c>
      <c r="I2" s="2" t="inlineStr">
        <is>
          <t>Nov. 1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payment arrangement, expense</t>
        </is>
      </c>
      <c r="B4" s="6" t="n">
        <v>5322</v>
      </c>
      <c r="C4" s="4" t="inlineStr">
        <is>
          <t xml:space="preserve"> </t>
        </is>
      </c>
      <c r="D4" s="4" t="inlineStr">
        <is>
          <t xml:space="preserve"> </t>
        </is>
      </c>
      <c r="E4" s="6" t="n">
        <v>3954</v>
      </c>
      <c r="F4" s="6" t="n">
        <v>13227</v>
      </c>
      <c r="G4" s="6" t="n">
        <v>11047</v>
      </c>
      <c r="H4" s="4" t="inlineStr">
        <is>
          <t xml:space="preserve"> </t>
        </is>
      </c>
      <c r="I4" s="4" t="inlineStr">
        <is>
          <t xml:space="preserve"> </t>
        </is>
      </c>
    </row>
    <row r="5">
      <c r="A5" s="4" t="inlineStr">
        <is>
          <t>Options outstanding (in shares)</t>
        </is>
      </c>
      <c r="B5" s="5" t="n">
        <v>4464125</v>
      </c>
      <c r="C5" s="5" t="n">
        <v>5858567</v>
      </c>
      <c r="D5" s="5" t="n">
        <v>6629106</v>
      </c>
      <c r="E5" s="4" t="inlineStr">
        <is>
          <t xml:space="preserve"> </t>
        </is>
      </c>
      <c r="F5" s="5" t="n">
        <v>4464125</v>
      </c>
      <c r="G5" s="4" t="inlineStr">
        <is>
          <t xml:space="preserve"> </t>
        </is>
      </c>
      <c r="H5" s="5" t="n">
        <v>7574136</v>
      </c>
      <c r="I5" s="4" t="inlineStr">
        <is>
          <t xml:space="preserve"> </t>
        </is>
      </c>
    </row>
    <row r="6">
      <c r="A6" s="4" t="inlineStr">
        <is>
          <t>Unrecognized equity-based compensation expense</t>
        </is>
      </c>
      <c r="B6" s="6" t="n">
        <v>10900</v>
      </c>
      <c r="C6" s="4" t="inlineStr">
        <is>
          <t xml:space="preserve"> </t>
        </is>
      </c>
      <c r="D6" s="4" t="inlineStr">
        <is>
          <t xml:space="preserve"> </t>
        </is>
      </c>
      <c r="E6" s="5" t="n">
        <v>38600</v>
      </c>
      <c r="F6" s="6" t="n">
        <v>10900</v>
      </c>
      <c r="G6" s="6" t="n">
        <v>38600</v>
      </c>
      <c r="H6" s="4" t="inlineStr">
        <is>
          <t xml:space="preserve"> </t>
        </is>
      </c>
      <c r="I6" s="4" t="inlineStr">
        <is>
          <t xml:space="preserve"> </t>
        </is>
      </c>
    </row>
    <row r="7">
      <c r="A7" s="4" t="inlineStr">
        <is>
          <t>Intrinsic value of options exercised</t>
        </is>
      </c>
      <c r="B7" s="5" t="n">
        <v>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purchase of common shares (in shares)</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c r="I8" s="4" t="inlineStr">
        <is>
          <t xml:space="preserve"> </t>
        </is>
      </c>
    </row>
    <row r="9">
      <c r="A9" s="4" t="inlineStr">
        <is>
          <t>2021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authoriz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000000</v>
      </c>
    </row>
    <row r="12">
      <c r="A12" s="4" t="inlineStr">
        <is>
          <t>Share-based compensation arrangement by share-based payment award, authorized (in shares)</t>
        </is>
      </c>
      <c r="B12" s="4" t="inlineStr">
        <is>
          <t xml:space="preserve"> </t>
        </is>
      </c>
      <c r="C12" s="4" t="inlineStr">
        <is>
          <t xml:space="preserve"> </t>
        </is>
      </c>
      <c r="D12" s="5" t="n">
        <v>32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payment arrangement, expense</t>
        </is>
      </c>
      <c r="B13" s="6" t="n">
        <v>5200</v>
      </c>
      <c r="C13" s="4" t="inlineStr">
        <is>
          <t xml:space="preserve"> </t>
        </is>
      </c>
      <c r="D13" s="4" t="inlineStr">
        <is>
          <t xml:space="preserve"> </t>
        </is>
      </c>
      <c r="E13" s="6" t="n">
        <v>4000</v>
      </c>
      <c r="F13" s="4" t="inlineStr">
        <is>
          <t xml:space="preserve"> </t>
        </is>
      </c>
      <c r="G13" s="4" t="inlineStr">
        <is>
          <t xml:space="preserve"> </t>
        </is>
      </c>
      <c r="H13" s="4" t="inlineStr">
        <is>
          <t xml:space="preserve"> </t>
        </is>
      </c>
      <c r="I13" s="4" t="inlineStr">
        <is>
          <t xml:space="preserve"> </t>
        </is>
      </c>
    </row>
    <row r="14">
      <c r="A14" s="4" t="inlineStr">
        <is>
          <t>Options to purchas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esting term</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c r="H16" s="4" t="inlineStr">
        <is>
          <t xml:space="preserve"> </t>
        </is>
      </c>
      <c r="I16" s="4" t="inlineStr">
        <is>
          <t xml:space="preserve"> </t>
        </is>
      </c>
    </row>
    <row r="17">
      <c r="A17" s="4" t="inlineStr">
        <is>
          <t>Expected term</t>
        </is>
      </c>
      <c r="B17" s="4" t="inlineStr">
        <is>
          <t xml:space="preserve"> </t>
        </is>
      </c>
      <c r="C17" s="4" t="inlineStr">
        <is>
          <t xml:space="preserve"> </t>
        </is>
      </c>
      <c r="D17" s="4" t="inlineStr">
        <is>
          <t xml:space="preserve"> </t>
        </is>
      </c>
      <c r="E17" s="4" t="inlineStr">
        <is>
          <t xml:space="preserve"> </t>
        </is>
      </c>
      <c r="F17" s="4" t="inlineStr">
        <is>
          <t>6 years</t>
        </is>
      </c>
      <c r="G17" s="4" t="inlineStr">
        <is>
          <t xml:space="preserve"> </t>
        </is>
      </c>
      <c r="H17" s="4" t="inlineStr">
        <is>
          <t xml:space="preserve"> </t>
        </is>
      </c>
      <c r="I17" s="4" t="inlineStr">
        <is>
          <t xml:space="preserve"> </t>
        </is>
      </c>
    </row>
    <row r="18">
      <c r="A18" s="4" t="inlineStr">
        <is>
          <t>Options to purchase common stock | Share-based Payment Arrangement, Tranch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term</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c r="I20" s="4" t="inlineStr">
        <is>
          <t xml:space="preserve"> </t>
        </is>
      </c>
    </row>
    <row r="21">
      <c r="A21" s="4" t="inlineStr">
        <is>
          <t>Options With Accelerated Vesting Clau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s outstanding (in shares)</t>
        </is>
      </c>
      <c r="B23" s="5" t="n">
        <v>2051350</v>
      </c>
      <c r="C23" s="4" t="inlineStr">
        <is>
          <t xml:space="preserve"> </t>
        </is>
      </c>
      <c r="D23" s="4" t="inlineStr">
        <is>
          <t xml:space="preserve"> </t>
        </is>
      </c>
      <c r="E23" s="5" t="n">
        <v>3689243</v>
      </c>
      <c r="F23" s="5" t="n">
        <v>2051350</v>
      </c>
      <c r="G23" s="5" t="n">
        <v>3689243</v>
      </c>
      <c r="H23" s="4" t="inlineStr">
        <is>
          <t xml:space="preserve"> </t>
        </is>
      </c>
      <c r="I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s granted (in shares)</t>
        </is>
      </c>
      <c r="B26" s="5" t="n">
        <v>2541358</v>
      </c>
      <c r="C26" s="5" t="n">
        <v>2420126</v>
      </c>
      <c r="D26" s="5" t="n">
        <v>3183398</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st not yet recognized</t>
        </is>
      </c>
      <c r="B27" s="6" t="n">
        <v>35600</v>
      </c>
      <c r="C27" s="4" t="inlineStr">
        <is>
          <t xml:space="preserve"> </t>
        </is>
      </c>
      <c r="D27" s="4" t="inlineStr">
        <is>
          <t xml:space="preserve"> </t>
        </is>
      </c>
      <c r="E27" s="4" t="inlineStr">
        <is>
          <t xml:space="preserve"> </t>
        </is>
      </c>
      <c r="F27" s="6" t="n">
        <v>35600</v>
      </c>
      <c r="G27" s="4" t="inlineStr">
        <is>
          <t xml:space="preserve"> </t>
        </is>
      </c>
      <c r="H27" s="4" t="inlineStr">
        <is>
          <t xml:space="preserve"> </t>
        </is>
      </c>
      <c r="I27" s="4" t="inlineStr">
        <is>
          <t xml:space="preserve"> </t>
        </is>
      </c>
    </row>
    <row r="28">
      <c r="A28" s="4" t="inlineStr">
        <is>
          <t>Restricted stock units | Four-Year Vesting Schedu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term</t>
        </is>
      </c>
      <c r="B30" s="4" t="inlineStr">
        <is>
          <t xml:space="preserve"> </t>
        </is>
      </c>
      <c r="C30" s="4" t="inlineStr">
        <is>
          <t xml:space="preserve"> </t>
        </is>
      </c>
      <c r="D30" s="4" t="inlineStr">
        <is>
          <t xml:space="preserve"> </t>
        </is>
      </c>
      <c r="E30" s="4" t="inlineStr">
        <is>
          <t xml:space="preserve"> </t>
        </is>
      </c>
      <c r="F30" s="4" t="inlineStr">
        <is>
          <t>4 years</t>
        </is>
      </c>
      <c r="G30" s="4" t="inlineStr">
        <is>
          <t xml:space="preserve"> </t>
        </is>
      </c>
      <c r="H30" s="4" t="inlineStr">
        <is>
          <t xml:space="preserve"> </t>
        </is>
      </c>
      <c r="I30" s="4" t="inlineStr">
        <is>
          <t xml:space="preserve"> </t>
        </is>
      </c>
    </row>
    <row r="31">
      <c r="A31" s="4" t="inlineStr">
        <is>
          <t>Options granted (in shares)</t>
        </is>
      </c>
      <c r="B31" s="4" t="inlineStr">
        <is>
          <t xml:space="preserve"> </t>
        </is>
      </c>
      <c r="C31" s="4" t="inlineStr">
        <is>
          <t xml:space="preserve"> </t>
        </is>
      </c>
      <c r="D31" s="4" t="inlineStr">
        <is>
          <t xml:space="preserve"> </t>
        </is>
      </c>
      <c r="E31" s="4" t="inlineStr">
        <is>
          <t xml:space="preserve"> </t>
        </is>
      </c>
      <c r="F31" s="5" t="n">
        <v>171075</v>
      </c>
      <c r="G31" s="4" t="inlineStr">
        <is>
          <t xml:space="preserve"> </t>
        </is>
      </c>
      <c r="H31" s="4" t="inlineStr">
        <is>
          <t xml:space="preserve"> </t>
        </is>
      </c>
      <c r="I31" s="4" t="inlineStr">
        <is>
          <t xml:space="preserve"> </t>
        </is>
      </c>
    </row>
    <row r="32">
      <c r="A32" s="4" t="inlineStr">
        <is>
          <t>Restricted stock units | Share-based Payment Arrangement, Tranche One | Four-Year Vesting Schedu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term</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c r="H34" s="4" t="inlineStr">
        <is>
          <t xml:space="preserve"> </t>
        </is>
      </c>
      <c r="I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11" t="n">
        <v>0.25</v>
      </c>
      <c r="G35" s="4" t="inlineStr">
        <is>
          <t xml:space="preserve"> </t>
        </is>
      </c>
      <c r="H35" s="4" t="inlineStr">
        <is>
          <t xml:space="preserve"> </t>
        </is>
      </c>
      <c r="I35" s="4" t="inlineStr">
        <is>
          <t xml:space="preserve"> </t>
        </is>
      </c>
    </row>
    <row r="36">
      <c r="A36" s="4" t="inlineStr">
        <is>
          <t>Restricted stock units | Share-based Payment Arrangement, Tranche One | Three-Year Vesting Schedu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esting term</t>
        </is>
      </c>
      <c r="B38" s="4" t="inlineStr">
        <is>
          <t xml:space="preserve"> </t>
        </is>
      </c>
      <c r="C38" s="4" t="inlineStr">
        <is>
          <t xml:space="preserve"> </t>
        </is>
      </c>
      <c r="D38" s="4" t="inlineStr">
        <is>
          <t xml:space="preserve"> </t>
        </is>
      </c>
      <c r="E38" s="4" t="inlineStr">
        <is>
          <t xml:space="preserve"> </t>
        </is>
      </c>
      <c r="F38" s="4" t="inlineStr">
        <is>
          <t>1 year</t>
        </is>
      </c>
      <c r="G38" s="4" t="inlineStr">
        <is>
          <t xml:space="preserve"> </t>
        </is>
      </c>
      <c r="H38" s="4" t="inlineStr">
        <is>
          <t xml:space="preserve"> </t>
        </is>
      </c>
      <c r="I38" s="4" t="inlineStr">
        <is>
          <t xml:space="preserve"> </t>
        </is>
      </c>
    </row>
    <row r="39">
      <c r="A39" s="4" t="inlineStr">
        <is>
          <t>Vesting percentage</t>
        </is>
      </c>
      <c r="B39" s="4" t="inlineStr">
        <is>
          <t xml:space="preserve"> </t>
        </is>
      </c>
      <c r="C39" s="4" t="inlineStr">
        <is>
          <t xml:space="preserve"> </t>
        </is>
      </c>
      <c r="D39" s="4" t="inlineStr">
        <is>
          <t xml:space="preserve"> </t>
        </is>
      </c>
      <c r="E39" s="4" t="inlineStr">
        <is>
          <t xml:space="preserve"> </t>
        </is>
      </c>
      <c r="F39" s="11" t="n">
        <v>0.33</v>
      </c>
      <c r="G39" s="4" t="inlineStr">
        <is>
          <t xml:space="preserve"> </t>
        </is>
      </c>
      <c r="H39" s="4" t="inlineStr">
        <is>
          <t xml:space="preserve"> </t>
        </is>
      </c>
      <c r="I39" s="4" t="inlineStr">
        <is>
          <t xml:space="preserve"> </t>
        </is>
      </c>
    </row>
    <row r="40">
      <c r="A40" s="4" t="inlineStr">
        <is>
          <t>Restricted stock units | Share-based Payment Arrangement, Tranche Two | Four-Year Vesting Schedu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Vesting term</t>
        </is>
      </c>
      <c r="B42" s="4" t="inlineStr">
        <is>
          <t xml:space="preserve"> </t>
        </is>
      </c>
      <c r="C42" s="4" t="inlineStr">
        <is>
          <t xml:space="preserve"> </t>
        </is>
      </c>
      <c r="D42" s="4" t="inlineStr">
        <is>
          <t xml:space="preserve"> </t>
        </is>
      </c>
      <c r="E42" s="4" t="inlineStr">
        <is>
          <t xml:space="preserve"> </t>
        </is>
      </c>
      <c r="F42" s="4" t="inlineStr">
        <is>
          <t>3 years</t>
        </is>
      </c>
      <c r="G42" s="4" t="inlineStr">
        <is>
          <t xml:space="preserve"> </t>
        </is>
      </c>
      <c r="H42" s="4" t="inlineStr">
        <is>
          <t xml:space="preserve"> </t>
        </is>
      </c>
      <c r="I42" s="4" t="inlineStr">
        <is>
          <t xml:space="preserve"> </t>
        </is>
      </c>
    </row>
    <row r="43">
      <c r="A43" s="4" t="inlineStr">
        <is>
          <t>Vesting percentage</t>
        </is>
      </c>
      <c r="B43" s="4" t="inlineStr">
        <is>
          <t xml:space="preserve"> </t>
        </is>
      </c>
      <c r="C43" s="4" t="inlineStr">
        <is>
          <t xml:space="preserve"> </t>
        </is>
      </c>
      <c r="D43" s="4" t="inlineStr">
        <is>
          <t xml:space="preserve"> </t>
        </is>
      </c>
      <c r="E43" s="4" t="inlineStr">
        <is>
          <t xml:space="preserve"> </t>
        </is>
      </c>
      <c r="F43" s="11" t="n">
        <v>0.75</v>
      </c>
      <c r="G43" s="4" t="inlineStr">
        <is>
          <t xml:space="preserve"> </t>
        </is>
      </c>
      <c r="H43" s="4" t="inlineStr">
        <is>
          <t xml:space="preserve"> </t>
        </is>
      </c>
      <c r="I43" s="4" t="inlineStr">
        <is>
          <t xml:space="preserve"> </t>
        </is>
      </c>
    </row>
    <row r="44">
      <c r="A44" s="4" t="inlineStr">
        <is>
          <t>Restricted stock units | Share-based Payment Arrangement, Tranche Two | Three-Year Vesting Schedu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term</t>
        </is>
      </c>
      <c r="B46" s="4" t="inlineStr">
        <is>
          <t xml:space="preserve"> </t>
        </is>
      </c>
      <c r="C46" s="4" t="inlineStr">
        <is>
          <t xml:space="preserve"> </t>
        </is>
      </c>
      <c r="D46" s="4" t="inlineStr">
        <is>
          <t xml:space="preserve"> </t>
        </is>
      </c>
      <c r="E46" s="4" t="inlineStr">
        <is>
          <t xml:space="preserve"> </t>
        </is>
      </c>
      <c r="F46" s="4" t="inlineStr">
        <is>
          <t>2 years</t>
        </is>
      </c>
      <c r="G46" s="4" t="inlineStr">
        <is>
          <t xml:space="preserve"> </t>
        </is>
      </c>
      <c r="H46" s="4" t="inlineStr">
        <is>
          <t xml:space="preserve"> </t>
        </is>
      </c>
      <c r="I46" s="4" t="inlineStr">
        <is>
          <t xml:space="preserve"> </t>
        </is>
      </c>
    </row>
    <row r="47">
      <c r="A47" s="4" t="inlineStr">
        <is>
          <t>Vesting percentage</t>
        </is>
      </c>
      <c r="B47" s="4" t="inlineStr">
        <is>
          <t xml:space="preserve"> </t>
        </is>
      </c>
      <c r="C47" s="4" t="inlineStr">
        <is>
          <t xml:space="preserve"> </t>
        </is>
      </c>
      <c r="D47" s="4" t="inlineStr">
        <is>
          <t xml:space="preserve"> </t>
        </is>
      </c>
      <c r="E47" s="4" t="inlineStr">
        <is>
          <t xml:space="preserve"> </t>
        </is>
      </c>
      <c r="F47" s="11" t="n">
        <v>0.67</v>
      </c>
      <c r="G47" s="4" t="inlineStr">
        <is>
          <t xml:space="preserve"> </t>
        </is>
      </c>
      <c r="H47" s="4" t="inlineStr">
        <is>
          <t xml:space="preserve"> </t>
        </is>
      </c>
      <c r="I47" s="4" t="inlineStr">
        <is>
          <t xml:space="preserve"> </t>
        </is>
      </c>
    </row>
    <row r="48">
      <c r="A48" s="4" t="inlineStr">
        <is>
          <t>Secondary Sales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based payment arrangement, expense</t>
        </is>
      </c>
      <c r="B50" s="4" t="inlineStr">
        <is>
          <t xml:space="preserve"> </t>
        </is>
      </c>
      <c r="C50" s="4" t="inlineStr">
        <is>
          <t xml:space="preserve"> </t>
        </is>
      </c>
      <c r="D50" s="4" t="inlineStr">
        <is>
          <t xml:space="preserve"> </t>
        </is>
      </c>
      <c r="E50" s="4" t="inlineStr">
        <is>
          <t xml:space="preserve"> </t>
        </is>
      </c>
      <c r="F50" s="4" t="inlineStr">
        <is>
          <t xml:space="preserve"> </t>
        </is>
      </c>
      <c r="G50" s="6" t="n">
        <v>3400</v>
      </c>
      <c r="H50" s="4" t="inlineStr">
        <is>
          <t xml:space="preserve"> </t>
        </is>
      </c>
      <c r="I50" s="4" t="inlineStr">
        <is>
          <t xml:space="preserve"> </t>
        </is>
      </c>
    </row>
    <row r="51">
      <c r="A51" s="4" t="inlineStr">
        <is>
          <t>Minimum | Options Granted in Lieu of Bonu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esting term</t>
        </is>
      </c>
      <c r="B53" s="4" t="inlineStr">
        <is>
          <t xml:space="preserve"> </t>
        </is>
      </c>
      <c r="C53" s="4" t="inlineStr">
        <is>
          <t xml:space="preserve"> </t>
        </is>
      </c>
      <c r="D53" s="4" t="inlineStr">
        <is>
          <t xml:space="preserve"> </t>
        </is>
      </c>
      <c r="E53" s="4" t="inlineStr">
        <is>
          <t xml:space="preserve"> </t>
        </is>
      </c>
      <c r="F53" s="4" t="inlineStr">
        <is>
          <t>2 years</t>
        </is>
      </c>
      <c r="G53" s="4" t="inlineStr">
        <is>
          <t xml:space="preserve"> </t>
        </is>
      </c>
      <c r="H53" s="4" t="inlineStr">
        <is>
          <t xml:space="preserve"> </t>
        </is>
      </c>
      <c r="I53" s="4" t="inlineStr">
        <is>
          <t xml:space="preserve"> </t>
        </is>
      </c>
    </row>
    <row r="54">
      <c r="A54" s="4" t="inlineStr">
        <is>
          <t>Minimum | Restricted stock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term</t>
        </is>
      </c>
      <c r="B56" s="4" t="inlineStr">
        <is>
          <t xml:space="preserve"> </t>
        </is>
      </c>
      <c r="C56" s="4" t="inlineStr">
        <is>
          <t xml:space="preserve"> </t>
        </is>
      </c>
      <c r="D56" s="4" t="inlineStr">
        <is>
          <t xml:space="preserve"> </t>
        </is>
      </c>
      <c r="E56" s="4" t="inlineStr">
        <is>
          <t xml:space="preserve"> </t>
        </is>
      </c>
      <c r="F56" s="4" t="inlineStr">
        <is>
          <t>3 years</t>
        </is>
      </c>
      <c r="G56" s="4" t="inlineStr">
        <is>
          <t xml:space="preserve"> </t>
        </is>
      </c>
      <c r="H56" s="4" t="inlineStr">
        <is>
          <t xml:space="preserve"> </t>
        </is>
      </c>
      <c r="I56" s="4" t="inlineStr">
        <is>
          <t xml:space="preserve"> </t>
        </is>
      </c>
    </row>
    <row r="57">
      <c r="A57" s="4" t="inlineStr">
        <is>
          <t>Minimum | Restricted stock units | Three-Year Vesting Schedu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term</t>
        </is>
      </c>
      <c r="B59" s="4" t="inlineStr">
        <is>
          <t xml:space="preserve"> </t>
        </is>
      </c>
      <c r="C59" s="4" t="inlineStr">
        <is>
          <t xml:space="preserve"> </t>
        </is>
      </c>
      <c r="D59" s="4" t="inlineStr">
        <is>
          <t xml:space="preserve"> </t>
        </is>
      </c>
      <c r="E59" s="4" t="inlineStr">
        <is>
          <t xml:space="preserve"> </t>
        </is>
      </c>
      <c r="F59" s="4" t="inlineStr">
        <is>
          <t>3 years</t>
        </is>
      </c>
      <c r="G59" s="4" t="inlineStr">
        <is>
          <t xml:space="preserve"> </t>
        </is>
      </c>
      <c r="H59" s="4" t="inlineStr">
        <is>
          <t xml:space="preserve"> </t>
        </is>
      </c>
      <c r="I59" s="4" t="inlineStr">
        <is>
          <t xml:space="preserve"> </t>
        </is>
      </c>
    </row>
    <row r="60">
      <c r="A60" s="4" t="inlineStr">
        <is>
          <t>Maximum | Options Granted in Lieu of Bonu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ing term</t>
        </is>
      </c>
      <c r="B62" s="4" t="inlineStr">
        <is>
          <t xml:space="preserve"> </t>
        </is>
      </c>
      <c r="C62" s="4" t="inlineStr">
        <is>
          <t xml:space="preserve"> </t>
        </is>
      </c>
      <c r="D62" s="4" t="inlineStr">
        <is>
          <t xml:space="preserve"> </t>
        </is>
      </c>
      <c r="E62" s="4" t="inlineStr">
        <is>
          <t xml:space="preserve"> </t>
        </is>
      </c>
      <c r="F62" s="4" t="inlineStr">
        <is>
          <t>3 years</t>
        </is>
      </c>
      <c r="G62" s="4" t="inlineStr">
        <is>
          <t xml:space="preserve"> </t>
        </is>
      </c>
      <c r="H62" s="4" t="inlineStr">
        <is>
          <t xml:space="preserve"> </t>
        </is>
      </c>
      <c r="I62" s="4" t="inlineStr">
        <is>
          <t xml:space="preserve"> </t>
        </is>
      </c>
    </row>
    <row r="63">
      <c r="A63" s="4" t="inlineStr">
        <is>
          <t>Maximum | Restricted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esting term</t>
        </is>
      </c>
      <c r="B65" s="4" t="inlineStr">
        <is>
          <t xml:space="preserve"> </t>
        </is>
      </c>
      <c r="C65" s="4" t="inlineStr">
        <is>
          <t xml:space="preserve"> </t>
        </is>
      </c>
      <c r="D65" s="4" t="inlineStr">
        <is>
          <t xml:space="preserve"> </t>
        </is>
      </c>
      <c r="E65" s="4" t="inlineStr">
        <is>
          <t xml:space="preserve"> </t>
        </is>
      </c>
      <c r="F65" s="4" t="inlineStr">
        <is>
          <t>4 years</t>
        </is>
      </c>
      <c r="G65" s="4" t="inlineStr">
        <is>
          <t xml:space="preserve"> </t>
        </is>
      </c>
      <c r="H65" s="4" t="inlineStr">
        <is>
          <t xml:space="preserve"> </t>
        </is>
      </c>
      <c r="I65" s="4" t="inlineStr">
        <is>
          <t xml:space="preserve"> </t>
        </is>
      </c>
    </row>
    <row r="66">
      <c r="A66" s="4" t="inlineStr">
        <is>
          <t>Weighted Average | Options to purchase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Vesting term</t>
        </is>
      </c>
      <c r="B68" s="4" t="inlineStr">
        <is>
          <t xml:space="preserve"> </t>
        </is>
      </c>
      <c r="C68" s="4" t="inlineStr">
        <is>
          <t xml:space="preserve"> </t>
        </is>
      </c>
      <c r="D68" s="4" t="inlineStr">
        <is>
          <t xml:space="preserve"> </t>
        </is>
      </c>
      <c r="E68" s="4" t="inlineStr">
        <is>
          <t xml:space="preserve"> </t>
        </is>
      </c>
      <c r="F68" s="4" t="inlineStr">
        <is>
          <t>2 years 21 days</t>
        </is>
      </c>
      <c r="G68" s="4" t="inlineStr">
        <is>
          <t>3 years 1 month 20 days</t>
        </is>
      </c>
      <c r="H68" s="4" t="inlineStr">
        <is>
          <t xml:space="preserve"> </t>
        </is>
      </c>
      <c r="I68" s="4" t="inlineStr">
        <is>
          <t xml:space="preserve"> </t>
        </is>
      </c>
    </row>
    <row r="69">
      <c r="A69" s="4" t="inlineStr">
        <is>
          <t>Weighted Average | Restricted stock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iod for share-based expense recognition (in years)</t>
        </is>
      </c>
      <c r="B71" s="4" t="inlineStr">
        <is>
          <t xml:space="preserve"> </t>
        </is>
      </c>
      <c r="C71" s="4" t="inlineStr">
        <is>
          <t xml:space="preserve"> </t>
        </is>
      </c>
      <c r="D71" s="4" t="inlineStr">
        <is>
          <t xml:space="preserve"> </t>
        </is>
      </c>
      <c r="E71" s="4" t="inlineStr">
        <is>
          <t xml:space="preserve"> </t>
        </is>
      </c>
      <c r="F71" s="4" t="inlineStr">
        <is>
          <t>2 years 7 months 2 days</t>
        </is>
      </c>
      <c r="G71" s="4" t="inlineStr">
        <is>
          <t xml:space="preserve"> </t>
        </is>
      </c>
      <c r="H71" s="4" t="inlineStr">
        <is>
          <t xml:space="preserve"> </t>
        </is>
      </c>
      <c r="I71" s="4"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15" customWidth="1" min="5" max="5"/>
    <col width="24" customWidth="1" min="6" max="6"/>
  </cols>
  <sheetData>
    <row r="1">
      <c r="A1" s="1" t="inlineStr">
        <is>
          <t>Stockholders’ Equity - Stock Option Activity (Details) - USD ($) $ / shares in Units, $ in Thousands</t>
        </is>
      </c>
      <c r="B1" s="2" t="inlineStr">
        <is>
          <t>3 Months Ended</t>
        </is>
      </c>
      <c r="E1" s="2" t="inlineStr">
        <is>
          <t>9 Months Ended</t>
        </is>
      </c>
      <c r="F1" s="2" t="inlineStr">
        <is>
          <t>12 Months Ended</t>
        </is>
      </c>
    </row>
    <row r="2">
      <c r="B2" s="2" t="inlineStr">
        <is>
          <t>Sep. 30, 2022</t>
        </is>
      </c>
      <c r="C2" s="2" t="inlineStr">
        <is>
          <t>Jun. 30, 2022</t>
        </is>
      </c>
      <c r="D2" s="2" t="inlineStr">
        <is>
          <t>Mar. 31, 2022</t>
        </is>
      </c>
      <c r="E2" s="2" t="inlineStr">
        <is>
          <t>Sep. 30, 2022</t>
        </is>
      </c>
      <c r="F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s of beginning of the period (in shares)</t>
        </is>
      </c>
      <c r="B4" s="5" t="n">
        <v>5858567</v>
      </c>
      <c r="C4" s="5" t="n">
        <v>6629106</v>
      </c>
      <c r="D4" s="5" t="n">
        <v>7574136</v>
      </c>
      <c r="E4" s="5" t="n">
        <v>7574136</v>
      </c>
      <c r="F4" s="4" t="inlineStr">
        <is>
          <t xml:space="preserve"> </t>
        </is>
      </c>
    </row>
    <row r="5">
      <c r="A5" s="4" t="inlineStr">
        <is>
          <t>Exercisable as of beginning of the period (in shares)</t>
        </is>
      </c>
      <c r="B5" s="5" t="n">
        <v>2959753</v>
      </c>
      <c r="C5" s="5" t="n">
        <v>2665039</v>
      </c>
      <c r="D5" s="5" t="n">
        <v>2719252</v>
      </c>
      <c r="E5" s="5" t="n">
        <v>2719252</v>
      </c>
      <c r="F5" s="4" t="inlineStr">
        <is>
          <t xml:space="preserve"> </t>
        </is>
      </c>
    </row>
    <row r="6">
      <c r="A6" s="4" t="inlineStr">
        <is>
          <t>Granted (in shares)</t>
        </is>
      </c>
      <c r="B6" s="5" t="n">
        <v>0</v>
      </c>
      <c r="C6" s="5" t="n">
        <v>0</v>
      </c>
      <c r="D6" s="5" t="n">
        <v>0</v>
      </c>
      <c r="E6" s="4" t="inlineStr">
        <is>
          <t xml:space="preserve"> </t>
        </is>
      </c>
      <c r="F6" s="4" t="inlineStr">
        <is>
          <t xml:space="preserve"> </t>
        </is>
      </c>
    </row>
    <row r="7">
      <c r="A7" s="4" t="inlineStr">
        <is>
          <t>Exercised (in shares)</t>
        </is>
      </c>
      <c r="B7" s="5" t="n">
        <v>-141216</v>
      </c>
      <c r="C7" s="5" t="n">
        <v>-121241</v>
      </c>
      <c r="D7" s="5" t="n">
        <v>-564083</v>
      </c>
      <c r="E7" s="4" t="inlineStr">
        <is>
          <t xml:space="preserve"> </t>
        </is>
      </c>
      <c r="F7" s="4" t="inlineStr">
        <is>
          <t xml:space="preserve"> </t>
        </is>
      </c>
    </row>
    <row r="8">
      <c r="A8" s="4" t="inlineStr">
        <is>
          <t>Forfeited and expired (in shares)</t>
        </is>
      </c>
      <c r="B8" s="5" t="n">
        <v>-1253226</v>
      </c>
      <c r="C8" s="5" t="n">
        <v>-649298</v>
      </c>
      <c r="D8" s="5" t="n">
        <v>-380947</v>
      </c>
      <c r="E8" s="4" t="inlineStr">
        <is>
          <t xml:space="preserve"> </t>
        </is>
      </c>
      <c r="F8" s="4" t="inlineStr">
        <is>
          <t xml:space="preserve"> </t>
        </is>
      </c>
    </row>
    <row r="9">
      <c r="A9" s="4" t="inlineStr">
        <is>
          <t>Outstanding as of end of the period (in shares)</t>
        </is>
      </c>
      <c r="B9" s="5" t="n">
        <v>4464125</v>
      </c>
      <c r="C9" s="5" t="n">
        <v>5858567</v>
      </c>
      <c r="D9" s="5" t="n">
        <v>6629106</v>
      </c>
      <c r="E9" s="5" t="n">
        <v>4464125</v>
      </c>
      <c r="F9" s="5" t="n">
        <v>7574136</v>
      </c>
    </row>
    <row r="10">
      <c r="A10" s="4" t="inlineStr">
        <is>
          <t>Exercisable as of end of the period (in shares)</t>
        </is>
      </c>
      <c r="B10" s="5" t="n">
        <v>3163096</v>
      </c>
      <c r="C10" s="5" t="n">
        <v>2959753</v>
      </c>
      <c r="D10" s="5" t="n">
        <v>2665039</v>
      </c>
      <c r="E10" s="5" t="n">
        <v>3163096</v>
      </c>
      <c r="F10" s="5" t="n">
        <v>2719252</v>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as of beginning of the period (in dollars per share)</t>
        </is>
      </c>
      <c r="B12" s="8" t="n">
        <v>8.58</v>
      </c>
      <c r="C12" s="8" t="n">
        <v>8.99</v>
      </c>
      <c r="D12" s="8" t="n">
        <v>8.6</v>
      </c>
      <c r="E12" s="8" t="n">
        <v>8.6</v>
      </c>
      <c r="F12" s="4" t="inlineStr">
        <is>
          <t xml:space="preserve"> </t>
        </is>
      </c>
    </row>
    <row r="13">
      <c r="A13" s="4" t="inlineStr">
        <is>
          <t>Exercisable as of beginning of the period (in dollars per share)</t>
        </is>
      </c>
      <c r="B13" s="12" t="n">
        <v>6.35</v>
      </c>
      <c r="C13" s="12" t="n">
        <v>5.45</v>
      </c>
      <c r="D13" s="12" t="n">
        <v>3.44</v>
      </c>
      <c r="E13" s="12" t="n">
        <v>3.44</v>
      </c>
      <c r="F13" s="4" t="inlineStr">
        <is>
          <t xml:space="preserve"> </t>
        </is>
      </c>
    </row>
    <row r="14">
      <c r="A14" s="4" t="inlineStr">
        <is>
          <t>Granted (in dollars per share)</t>
        </is>
      </c>
      <c r="B14" s="5" t="n">
        <v>0</v>
      </c>
      <c r="C14" s="5" t="n">
        <v>0</v>
      </c>
      <c r="D14" s="5" t="n">
        <v>0</v>
      </c>
      <c r="E14" s="4" t="inlineStr">
        <is>
          <t xml:space="preserve"> </t>
        </is>
      </c>
      <c r="F14" s="4" t="inlineStr">
        <is>
          <t xml:space="preserve"> </t>
        </is>
      </c>
    </row>
    <row r="15">
      <c r="A15" s="4" t="inlineStr">
        <is>
          <t>Exercised (in dollars per share)</t>
        </is>
      </c>
      <c r="B15" s="12" t="n">
        <v>2.02</v>
      </c>
      <c r="C15" s="12" t="n">
        <v>1.55</v>
      </c>
      <c r="D15" s="12" t="n">
        <v>1.65</v>
      </c>
      <c r="E15" s="4" t="inlineStr">
        <is>
          <t xml:space="preserve"> </t>
        </is>
      </c>
      <c r="F15" s="4" t="inlineStr">
        <is>
          <t xml:space="preserve"> </t>
        </is>
      </c>
    </row>
    <row r="16">
      <c r="A16" s="4" t="inlineStr">
        <is>
          <t>Canceled (in dollars per share)</t>
        </is>
      </c>
      <c r="B16" s="12" t="n">
        <v>10.31</v>
      </c>
      <c r="C16" s="12" t="n">
        <v>14.15</v>
      </c>
      <c r="D16" s="12" t="n">
        <v>12.07</v>
      </c>
      <c r="E16" s="4" t="inlineStr">
        <is>
          <t xml:space="preserve"> </t>
        </is>
      </c>
      <c r="F16" s="4" t="inlineStr">
        <is>
          <t xml:space="preserve"> </t>
        </is>
      </c>
    </row>
    <row r="17">
      <c r="A17" s="4" t="inlineStr">
        <is>
          <t>Outstanding as of end of the period (in dollars per share)</t>
        </is>
      </c>
      <c r="B17" s="12" t="n">
        <v>8.279999999999999</v>
      </c>
      <c r="C17" s="12" t="n">
        <v>8.58</v>
      </c>
      <c r="D17" s="12" t="n">
        <v>8.99</v>
      </c>
      <c r="E17" s="12" t="n">
        <v>8.279999999999999</v>
      </c>
      <c r="F17" s="8" t="n">
        <v>8.6</v>
      </c>
    </row>
    <row r="18">
      <c r="A18" s="4" t="inlineStr">
        <is>
          <t>Exercisable as of end of the period (in dollars per share)</t>
        </is>
      </c>
      <c r="B18" s="8" t="n">
        <v>7.13</v>
      </c>
      <c r="C18" s="8" t="n">
        <v>6.35</v>
      </c>
      <c r="D18" s="8" t="n">
        <v>5.45</v>
      </c>
      <c r="E18" s="8" t="n">
        <v>7.13</v>
      </c>
      <c r="F18" s="8" t="n">
        <v>3.44</v>
      </c>
    </row>
    <row r="19">
      <c r="A19" s="3" t="inlineStr">
        <is>
          <t>Weighted Average Remaining Contractual Life (year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t>
        </is>
      </c>
      <c r="B20" s="4" t="inlineStr">
        <is>
          <t>4 years 11 months 26 days</t>
        </is>
      </c>
      <c r="C20" s="4" t="inlineStr">
        <is>
          <t>6 years 10 months 9 days</t>
        </is>
      </c>
      <c r="D20" s="4" t="inlineStr">
        <is>
          <t>7 years 9 months 21 days</t>
        </is>
      </c>
      <c r="E20" s="4" t="inlineStr">
        <is>
          <t xml:space="preserve"> </t>
        </is>
      </c>
      <c r="F20" s="4" t="inlineStr">
        <is>
          <t>8 years 4 months 6 days</t>
        </is>
      </c>
    </row>
    <row r="21">
      <c r="A21" s="4" t="inlineStr">
        <is>
          <t>Exercisable</t>
        </is>
      </c>
      <c r="B21" s="4" t="inlineStr">
        <is>
          <t>3 years 7 months 17 days</t>
        </is>
      </c>
      <c r="C21" s="4" t="inlineStr">
        <is>
          <t>5 years 5 months 12 days</t>
        </is>
      </c>
      <c r="D21" s="4" t="inlineStr">
        <is>
          <t>6 years 3 months 18 days</t>
        </is>
      </c>
      <c r="E21" s="4" t="inlineStr">
        <is>
          <t xml:space="preserve"> </t>
        </is>
      </c>
      <c r="F21" s="4" t="inlineStr">
        <is>
          <t>7 years 10 days</t>
        </is>
      </c>
    </row>
    <row r="22">
      <c r="A22" s="3" t="inlineStr">
        <is>
          <t>Aggregate Intrinsic Value (in thousa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t>
        </is>
      </c>
      <c r="B23" s="6" t="n">
        <v>5259</v>
      </c>
      <c r="C23" s="6" t="n">
        <v>2402</v>
      </c>
      <c r="D23" s="6" t="n">
        <v>8815</v>
      </c>
      <c r="E23" s="6" t="n">
        <v>5259</v>
      </c>
      <c r="F23" s="6" t="n">
        <v>52257</v>
      </c>
    </row>
    <row r="24">
      <c r="A24" s="4" t="inlineStr">
        <is>
          <t>Exercisable</t>
        </is>
      </c>
      <c r="B24" s="6" t="n">
        <v>4781</v>
      </c>
      <c r="C24" s="6" t="n">
        <v>2281</v>
      </c>
      <c r="D24" s="6" t="n">
        <v>6975</v>
      </c>
      <c r="E24" s="6" t="n">
        <v>4781</v>
      </c>
      <c r="F24" s="6" t="n">
        <v>319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 Restricted Stock Unit Activity (Details) - Restricted stock units - $ / shares</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Beginning balance outstanding (in shares)</t>
        </is>
      </c>
      <c r="B4" s="5" t="n">
        <v>5299386</v>
      </c>
      <c r="C4" s="5" t="n">
        <v>3319969</v>
      </c>
      <c r="D4" s="5" t="n">
        <v>171075</v>
      </c>
      <c r="E4" s="5" t="n">
        <v>171075</v>
      </c>
    </row>
    <row r="5">
      <c r="A5" s="4" t="inlineStr">
        <is>
          <t>Granted (in shares)</t>
        </is>
      </c>
      <c r="B5" s="5" t="n">
        <v>2541358</v>
      </c>
      <c r="C5" s="5" t="n">
        <v>2420126</v>
      </c>
      <c r="D5" s="5" t="n">
        <v>3183398</v>
      </c>
      <c r="E5" s="4" t="inlineStr">
        <is>
          <t xml:space="preserve"> </t>
        </is>
      </c>
    </row>
    <row r="6">
      <c r="A6" s="4" t="inlineStr">
        <is>
          <t>Vested (in shares)</t>
        </is>
      </c>
      <c r="B6" s="5" t="n">
        <v>-136010</v>
      </c>
      <c r="C6" s="5" t="n">
        <v>-174</v>
      </c>
      <c r="D6" s="5" t="n">
        <v>-593</v>
      </c>
      <c r="E6" s="4" t="inlineStr">
        <is>
          <t xml:space="preserve"> </t>
        </is>
      </c>
    </row>
    <row r="7">
      <c r="A7" s="4" t="inlineStr">
        <is>
          <t>Canceled (in shares)</t>
        </is>
      </c>
      <c r="B7" s="5" t="n">
        <v>-519739</v>
      </c>
      <c r="C7" s="5" t="n">
        <v>-440535</v>
      </c>
      <c r="D7" s="5" t="n">
        <v>-33911</v>
      </c>
      <c r="E7" s="4" t="inlineStr">
        <is>
          <t xml:space="preserve"> </t>
        </is>
      </c>
    </row>
    <row r="8">
      <c r="A8" s="4" t="inlineStr">
        <is>
          <t>Ending balance outstanding (in shares)</t>
        </is>
      </c>
      <c r="B8" s="5" t="n">
        <v>7184995</v>
      </c>
      <c r="C8" s="5" t="n">
        <v>5299386</v>
      </c>
      <c r="D8" s="5" t="n">
        <v>3319969</v>
      </c>
      <c r="E8" s="5" t="n">
        <v>7184995</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outstanding (in dollars per share)</t>
        </is>
      </c>
      <c r="B10" s="8" t="n">
        <v>6.11</v>
      </c>
      <c r="C10" s="8" t="n">
        <v>6.77</v>
      </c>
      <c r="D10" s="8" t="n">
        <v>18.5</v>
      </c>
      <c r="E10" s="8" t="n">
        <v>18.5</v>
      </c>
    </row>
    <row r="11">
      <c r="A11" s="4" t="inlineStr">
        <is>
          <t>Granted (in dollars per share)</t>
        </is>
      </c>
      <c r="B11" s="12" t="n">
        <v>4.98</v>
      </c>
      <c r="C11" s="12" t="n">
        <v>5.48</v>
      </c>
      <c r="D11" s="12" t="n">
        <v>6.24</v>
      </c>
      <c r="E11" s="4" t="inlineStr">
        <is>
          <t xml:space="preserve"> </t>
        </is>
      </c>
    </row>
    <row r="12">
      <c r="A12" s="4" t="inlineStr">
        <is>
          <t>Vested (in dollars per share)</t>
        </is>
      </c>
      <c r="B12" s="12" t="n">
        <v>5.8</v>
      </c>
      <c r="C12" s="12" t="n">
        <v>5.13</v>
      </c>
      <c r="D12" s="12" t="n">
        <v>9.08</v>
      </c>
      <c r="E12" s="4" t="inlineStr">
        <is>
          <t xml:space="preserve"> </t>
        </is>
      </c>
    </row>
    <row r="13">
      <c r="A13" s="4" t="inlineStr">
        <is>
          <t>Canceled (in dollars per share)</t>
        </is>
      </c>
      <c r="B13" s="12" t="n">
        <v>5.91</v>
      </c>
      <c r="C13" s="12" t="n">
        <v>7.29</v>
      </c>
      <c r="D13" s="12" t="n">
        <v>16.02</v>
      </c>
      <c r="E13" s="4" t="inlineStr">
        <is>
          <t xml:space="preserve"> </t>
        </is>
      </c>
    </row>
    <row r="14">
      <c r="A14" s="4" t="inlineStr">
        <is>
          <t>Ending balance outstanding (in dollars per share)</t>
        </is>
      </c>
      <c r="B14" s="8" t="n">
        <v>5.73</v>
      </c>
      <c r="C14" s="8" t="n">
        <v>6.11</v>
      </c>
      <c r="D14" s="8" t="n">
        <v>6.77</v>
      </c>
      <c r="E14" s="8" t="n">
        <v>5.7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alculation of Basic and Diluted Net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1818</v>
      </c>
      <c r="C4" s="6" t="n">
        <v>-14220</v>
      </c>
      <c r="D4" s="6" t="n">
        <v>-40471</v>
      </c>
      <c r="E4" s="6" t="n">
        <v>-37622</v>
      </c>
    </row>
    <row r="5">
      <c r="A5" s="4" t="inlineStr">
        <is>
          <t>Less: cumulative dividends on redeemable convertible preferred stock</t>
        </is>
      </c>
      <c r="B5" s="5" t="n">
        <v>0</v>
      </c>
      <c r="C5" s="5" t="n">
        <v>-585</v>
      </c>
      <c r="D5" s="5" t="n">
        <v>0</v>
      </c>
      <c r="E5" s="5" t="n">
        <v>-1691</v>
      </c>
    </row>
    <row r="6">
      <c r="A6" s="4" t="inlineStr">
        <is>
          <t>Net loss attributable to common stock holders - basic</t>
        </is>
      </c>
      <c r="B6" s="5" t="n">
        <v>-11818</v>
      </c>
      <c r="C6" s="5" t="n">
        <v>-14805</v>
      </c>
      <c r="D6" s="5" t="n">
        <v>-40471</v>
      </c>
      <c r="E6" s="5" t="n">
        <v>-39313</v>
      </c>
    </row>
    <row r="7">
      <c r="A7" s="4" t="inlineStr">
        <is>
          <t>Net loss attributable to common stock holders - diluted</t>
        </is>
      </c>
      <c r="B7" s="6" t="n">
        <v>-11818</v>
      </c>
      <c r="C7" s="6" t="n">
        <v>-14805</v>
      </c>
      <c r="D7" s="6" t="n">
        <v>-40471</v>
      </c>
      <c r="E7" s="6" t="n">
        <v>-39313</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 basic (in shares)</t>
        </is>
      </c>
      <c r="B9" s="5" t="n">
        <v>65143929</v>
      </c>
      <c r="C9" s="5" t="n">
        <v>14317575</v>
      </c>
      <c r="D9" s="5" t="n">
        <v>64898948</v>
      </c>
      <c r="E9" s="5" t="n">
        <v>13250767</v>
      </c>
    </row>
    <row r="10">
      <c r="A10" s="4" t="inlineStr">
        <is>
          <t>Weighted-average common shares outstanding - diluted (in shares)</t>
        </is>
      </c>
      <c r="B10" s="5" t="n">
        <v>65143929</v>
      </c>
      <c r="C10" s="5" t="n">
        <v>14317575</v>
      </c>
      <c r="D10" s="5" t="n">
        <v>64898948</v>
      </c>
      <c r="E10" s="5" t="n">
        <v>13250767</v>
      </c>
    </row>
    <row r="11">
      <c r="A11" s="3" t="inlineStr">
        <is>
          <t>Net loss per share</t>
        </is>
      </c>
      <c r="B11" s="4" t="inlineStr">
        <is>
          <t xml:space="preserve"> </t>
        </is>
      </c>
      <c r="C11" s="4" t="inlineStr">
        <is>
          <t xml:space="preserve"> </t>
        </is>
      </c>
      <c r="D11" s="4" t="inlineStr">
        <is>
          <t xml:space="preserve"> </t>
        </is>
      </c>
      <c r="E11" s="4" t="inlineStr">
        <is>
          <t xml:space="preserve"> </t>
        </is>
      </c>
    </row>
    <row r="12">
      <c r="A12" s="4" t="inlineStr">
        <is>
          <t>Net loss per share, basic (in dollars per share)</t>
        </is>
      </c>
      <c r="B12" s="8" t="n">
        <v>-0.18</v>
      </c>
      <c r="C12" s="8" t="n">
        <v>-1.03</v>
      </c>
      <c r="D12" s="8" t="n">
        <v>-0.62</v>
      </c>
      <c r="E12" s="8" t="n">
        <v>-2.97</v>
      </c>
    </row>
    <row r="13">
      <c r="A13" s="4" t="inlineStr">
        <is>
          <t>Net loss per share, diluted (in dollars per share)</t>
        </is>
      </c>
      <c r="B13" s="8" t="n">
        <v>-0.18</v>
      </c>
      <c r="C13" s="8" t="n">
        <v>-1.03</v>
      </c>
      <c r="D13" s="8" t="n">
        <v>-0.62</v>
      </c>
      <c r="E13" s="8" t="n">
        <v>-2.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1818</v>
      </c>
      <c r="C4" s="6" t="n">
        <v>-14220</v>
      </c>
      <c r="D4" s="6" t="n">
        <v>-40471</v>
      </c>
      <c r="E4" s="6" t="n">
        <v>-3762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net of tax</t>
        </is>
      </c>
      <c r="B6" s="5" t="n">
        <v>-110</v>
      </c>
      <c r="C6" s="5" t="n">
        <v>-7</v>
      </c>
      <c r="D6" s="5" t="n">
        <v>-97</v>
      </c>
      <c r="E6" s="5" t="n">
        <v>-15</v>
      </c>
    </row>
    <row r="7">
      <c r="A7" s="4" t="inlineStr">
        <is>
          <t>Total comprehensive loss</t>
        </is>
      </c>
      <c r="B7" s="6" t="n">
        <v>-11928</v>
      </c>
      <c r="C7" s="6" t="n">
        <v>-14227</v>
      </c>
      <c r="D7" s="6" t="n">
        <v>-40568</v>
      </c>
      <c r="E7" s="6" t="n">
        <v>-376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1878608</v>
      </c>
      <c r="C4" s="5" t="n">
        <v>5245640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4464125</v>
      </c>
      <c r="C7" s="5" t="n">
        <v>8513298</v>
      </c>
    </row>
    <row r="8">
      <c r="A8" s="4" t="inlineStr">
        <is>
          <t>Redeemable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0</v>
      </c>
      <c r="C10" s="5" t="n">
        <v>43836109</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0</v>
      </c>
      <c r="C13" s="5" t="n">
        <v>107000</v>
      </c>
    </row>
    <row r="14">
      <c r="A14" s="4" t="inlineStr">
        <is>
          <t>Number of shares issuable from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229488</v>
      </c>
      <c r="C16" s="5" t="n">
        <v>0</v>
      </c>
    </row>
    <row r="17">
      <c r="A17" s="4" t="inlineStr">
        <is>
          <t>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7184995</v>
      </c>
      <c r="C19"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7"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bsequent Events - Narrative (Details) - USD ($) $ / shares in Units, $ in Millions</t>
        </is>
      </c>
      <c r="D1" s="2" t="inlineStr">
        <is>
          <t>1 Months Ended</t>
        </is>
      </c>
    </row>
    <row r="2">
      <c r="B2" s="2" t="inlineStr">
        <is>
          <t>Nov. 04, 2022</t>
        </is>
      </c>
      <c r="C2" s="2" t="inlineStr">
        <is>
          <t>Nov. 03, 2022</t>
        </is>
      </c>
      <c r="D2" s="2" t="inlineStr">
        <is>
          <t>Oct. 31, 2022</t>
        </is>
      </c>
      <c r="E2" s="2" t="inlineStr">
        <is>
          <t>Sep. 30, 2022</t>
        </is>
      </c>
      <c r="F2" s="2" t="inlineStr">
        <is>
          <t>Jun. 30, 2022</t>
        </is>
      </c>
      <c r="G2" s="2" t="inlineStr">
        <is>
          <t>Mar. 31, 2022</t>
        </is>
      </c>
      <c r="H2" s="2" t="inlineStr">
        <is>
          <t>Dec. 31, 2021</t>
        </is>
      </c>
      <c r="I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outstanding (in shares)</t>
        </is>
      </c>
      <c r="B4" s="4" t="inlineStr">
        <is>
          <t xml:space="preserve"> </t>
        </is>
      </c>
      <c r="C4" s="4" t="inlineStr">
        <is>
          <t xml:space="preserve"> </t>
        </is>
      </c>
      <c r="D4" s="4" t="inlineStr">
        <is>
          <t xml:space="preserve"> </t>
        </is>
      </c>
      <c r="E4" s="5" t="n">
        <v>4464125</v>
      </c>
      <c r="F4" s="5" t="n">
        <v>5858567</v>
      </c>
      <c r="G4" s="5" t="n">
        <v>6629106</v>
      </c>
      <c r="H4" s="5" t="n">
        <v>7574136</v>
      </c>
      <c r="I4" s="4" t="inlineStr">
        <is>
          <t xml:space="preserve"> </t>
        </is>
      </c>
    </row>
    <row r="5">
      <c r="A5" s="4" t="inlineStr">
        <is>
          <t>Unrecognized equity-based compensation expense</t>
        </is>
      </c>
      <c r="B5" s="4" t="inlineStr">
        <is>
          <t xml:space="preserve"> </t>
        </is>
      </c>
      <c r="C5" s="4" t="inlineStr">
        <is>
          <t xml:space="preserve"> </t>
        </is>
      </c>
      <c r="D5" s="4" t="inlineStr">
        <is>
          <t xml:space="preserve"> </t>
        </is>
      </c>
      <c r="E5" s="9" t="n">
        <v>10.9</v>
      </c>
      <c r="F5" s="4" t="inlineStr">
        <is>
          <t xml:space="preserve"> </t>
        </is>
      </c>
      <c r="G5" s="4" t="inlineStr">
        <is>
          <t xml:space="preserve"> </t>
        </is>
      </c>
      <c r="H5" s="4" t="inlineStr">
        <is>
          <t xml:space="preserve"> </t>
        </is>
      </c>
      <c r="I5" s="9" t="n">
        <v>38.6</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debt securities, available-for-sale</t>
        </is>
      </c>
      <c r="B8" s="4" t="inlineStr">
        <is>
          <t xml:space="preserve"> </t>
        </is>
      </c>
      <c r="C8" s="4" t="inlineStr">
        <is>
          <t xml:space="preserve"> </t>
        </is>
      </c>
      <c r="D8" s="6" t="n">
        <v>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securities, available-for-sale, term</t>
        </is>
      </c>
      <c r="B11" s="4" t="inlineStr">
        <is>
          <t xml:space="preserve"> </t>
        </is>
      </c>
      <c r="C11" s="4" t="inlineStr">
        <is>
          <t xml:space="preserve"> </t>
        </is>
      </c>
      <c r="D11" s="4" t="inlineStr">
        <is>
          <t>0 month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securities, available-for-sale, weighted average yield</t>
        </is>
      </c>
      <c r="B12" s="4" t="inlineStr">
        <is>
          <t xml:space="preserve"> </t>
        </is>
      </c>
      <c r="C12" s="4" t="inlineStr">
        <is>
          <t xml:space="preserve"> </t>
        </is>
      </c>
      <c r="D12" s="11" t="n">
        <v>0.0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sequent Ev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securities, available-for-sale, term</t>
        </is>
      </c>
      <c r="B15" s="4" t="inlineStr">
        <is>
          <t xml:space="preserve"> </t>
        </is>
      </c>
      <c r="C15" s="4" t="inlineStr">
        <is>
          <t xml:space="preserve"> </t>
        </is>
      </c>
      <c r="D15" s="4" t="inlineStr">
        <is>
          <t>12 month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securities, available-for-sale, weighted average yield</t>
        </is>
      </c>
      <c r="B16" s="4" t="inlineStr">
        <is>
          <t xml:space="preserve"> </t>
        </is>
      </c>
      <c r="C16" s="4" t="inlineStr">
        <is>
          <t xml:space="preserve"> </t>
        </is>
      </c>
      <c r="D16" s="10" t="n">
        <v>0.04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equent Event | Service Provi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tions outstanding (in shares)</t>
        </is>
      </c>
      <c r="B19" s="5" t="n">
        <v>115947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payment arrangement, option, exercise price range, lower range limit (in dollars per share)</t>
        </is>
      </c>
      <c r="B20" s="6" t="n">
        <v>7</v>
      </c>
      <c r="C20" s="8" t="n">
        <v>9.039999999999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rrangement, option, exercise price range, upper range limit (in dollars per share)</t>
        </is>
      </c>
      <c r="B21" s="6" t="n">
        <v>7</v>
      </c>
      <c r="C21" s="8" t="n">
        <v>19.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rrangement, plan modification, incremental cost</t>
        </is>
      </c>
      <c r="B22" s="9" t="n">
        <v>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iod for share-based expense recognition (in years)</t>
        </is>
      </c>
      <c r="B23" s="4" t="inlineStr">
        <is>
          <t>2 years 6 month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cognized equity-based compensation expense</t>
        </is>
      </c>
      <c r="B24" s="9" t="n">
        <v>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0471</v>
      </c>
      <c r="C4" s="6" t="n">
        <v>-3762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844</v>
      </c>
      <c r="C6" s="5" t="n">
        <v>8751</v>
      </c>
    </row>
    <row r="7">
      <c r="A7" s="4" t="inlineStr">
        <is>
          <t>Amortization of operating right-of-use assets</t>
        </is>
      </c>
      <c r="B7" s="5" t="n">
        <v>2742</v>
      </c>
      <c r="C7" s="4" t="inlineStr">
        <is>
          <t xml:space="preserve"> </t>
        </is>
      </c>
    </row>
    <row r="8">
      <c r="A8" s="4" t="inlineStr">
        <is>
          <t>Provision for losses on accounts receivable</t>
        </is>
      </c>
      <c r="B8" s="5" t="n">
        <v>458</v>
      </c>
      <c r="C8" s="5" t="n">
        <v>227</v>
      </c>
    </row>
    <row r="9">
      <c r="A9" s="4" t="inlineStr">
        <is>
          <t>Amortization of contract acquisition and fulfillment costs</t>
        </is>
      </c>
      <c r="B9" s="5" t="n">
        <v>8236</v>
      </c>
      <c r="C9" s="5" t="n">
        <v>6846</v>
      </c>
    </row>
    <row r="10">
      <c r="A10" s="4" t="inlineStr">
        <is>
          <t>Loss on disposal of assets</t>
        </is>
      </c>
      <c r="B10" s="5" t="n">
        <v>10</v>
      </c>
      <c r="C10" s="5" t="n">
        <v>0</v>
      </c>
    </row>
    <row r="11">
      <c r="A11" s="4" t="inlineStr">
        <is>
          <t>Stock-based compensation</t>
        </is>
      </c>
      <c r="B11" s="5" t="n">
        <v>13227</v>
      </c>
      <c r="C11" s="5" t="n">
        <v>11047</v>
      </c>
    </row>
    <row r="12">
      <c r="A12" s="3" t="inlineStr">
        <is>
          <t>Changes in operating assets and liabilities:</t>
        </is>
      </c>
      <c r="B12" s="4" t="inlineStr">
        <is>
          <t xml:space="preserve"> </t>
        </is>
      </c>
      <c r="C12" s="4" t="inlineStr">
        <is>
          <t xml:space="preserve"> </t>
        </is>
      </c>
    </row>
    <row r="13">
      <c r="A13" s="4" t="inlineStr">
        <is>
          <t>Accounts receivable</t>
        </is>
      </c>
      <c r="B13" s="5" t="n">
        <v>-1052</v>
      </c>
      <c r="C13" s="5" t="n">
        <v>-2263</v>
      </c>
    </row>
    <row r="14">
      <c r="A14" s="4" t="inlineStr">
        <is>
          <t>Contract acquisition costs</t>
        </is>
      </c>
      <c r="B14" s="5" t="n">
        <v>-8490</v>
      </c>
      <c r="C14" s="5" t="n">
        <v>-10041</v>
      </c>
    </row>
    <row r="15">
      <c r="A15" s="4" t="inlineStr">
        <is>
          <t>Prepaid expenses and other assets</t>
        </is>
      </c>
      <c r="B15" s="5" t="n">
        <v>934</v>
      </c>
      <c r="C15" s="5" t="n">
        <v>-1466</v>
      </c>
    </row>
    <row r="16">
      <c r="A16" s="4" t="inlineStr">
        <is>
          <t>Accounts payable</t>
        </is>
      </c>
      <c r="B16" s="5" t="n">
        <v>-712</v>
      </c>
      <c r="C16" s="5" t="n">
        <v>-335</v>
      </c>
    </row>
    <row r="17">
      <c r="A17" s="4" t="inlineStr">
        <is>
          <t>Accrued liabilities</t>
        </is>
      </c>
      <c r="B17" s="5" t="n">
        <v>3923</v>
      </c>
      <c r="C17" s="5" t="n">
        <v>5832</v>
      </c>
    </row>
    <row r="18">
      <c r="A18" s="4" t="inlineStr">
        <is>
          <t>Operating lease liabilities</t>
        </is>
      </c>
      <c r="B18" s="5" t="n">
        <v>-1688</v>
      </c>
      <c r="C18" s="5" t="n">
        <v>0</v>
      </c>
    </row>
    <row r="19">
      <c r="A19" s="4" t="inlineStr">
        <is>
          <t>Deferred revenue</t>
        </is>
      </c>
      <c r="B19" s="5" t="n">
        <v>3114</v>
      </c>
      <c r="C19" s="5" t="n">
        <v>5567</v>
      </c>
    </row>
    <row r="20">
      <c r="A20" s="4" t="inlineStr">
        <is>
          <t>Deferred rent</t>
        </is>
      </c>
      <c r="B20" s="5" t="n">
        <v>0</v>
      </c>
      <c r="C20" s="5" t="n">
        <v>3140</v>
      </c>
    </row>
    <row r="21">
      <c r="A21" s="4" t="inlineStr">
        <is>
          <t>Net cash used in operating activities</t>
        </is>
      </c>
      <c r="B21" s="5" t="n">
        <v>-9925</v>
      </c>
      <c r="C21" s="5" t="n">
        <v>-10317</v>
      </c>
    </row>
    <row r="22">
      <c r="A22" s="3" t="inlineStr">
        <is>
          <t>CASH FLOWS FROM INVESTING ACTIVITIES</t>
        </is>
      </c>
      <c r="B22" s="4" t="inlineStr">
        <is>
          <t xml:space="preserve"> </t>
        </is>
      </c>
      <c r="C22" s="4" t="inlineStr">
        <is>
          <t xml:space="preserve"> </t>
        </is>
      </c>
    </row>
    <row r="23">
      <c r="A23" s="4" t="inlineStr">
        <is>
          <t>Proceeds from sale of assets</t>
        </is>
      </c>
      <c r="B23" s="5" t="n">
        <v>9</v>
      </c>
      <c r="C23" s="5" t="n">
        <v>0</v>
      </c>
    </row>
    <row r="24">
      <c r="A24" s="4" t="inlineStr">
        <is>
          <t>Purchases of property and equipment</t>
        </is>
      </c>
      <c r="B24" s="5" t="n">
        <v>-1191</v>
      </c>
      <c r="C24" s="5" t="n">
        <v>-5730</v>
      </c>
    </row>
    <row r="25">
      <c r="A25" s="4" t="inlineStr">
        <is>
          <t>Capitalized internal-use software costs</t>
        </is>
      </c>
      <c r="B25" s="5" t="n">
        <v>-1003</v>
      </c>
      <c r="C25" s="5" t="n">
        <v>-1929</v>
      </c>
    </row>
    <row r="26">
      <c r="A26" s="4" t="inlineStr">
        <is>
          <t>Net cash used in investing activities</t>
        </is>
      </c>
      <c r="B26" s="5" t="n">
        <v>-2185</v>
      </c>
      <c r="C26" s="5" t="n">
        <v>-7659</v>
      </c>
    </row>
    <row r="27">
      <c r="A27" s="3" t="inlineStr">
        <is>
          <t>CASH FLOWS FROM FINANCING ACTIVITIES</t>
        </is>
      </c>
      <c r="B27" s="4" t="inlineStr">
        <is>
          <t xml:space="preserve"> </t>
        </is>
      </c>
      <c r="C27" s="4" t="inlineStr">
        <is>
          <t xml:space="preserve"> </t>
        </is>
      </c>
    </row>
    <row r="28">
      <c r="A28" s="4" t="inlineStr">
        <is>
          <t>Proceeds from advance on line of credit</t>
        </is>
      </c>
      <c r="B28" s="5" t="n">
        <v>0</v>
      </c>
      <c r="C28" s="5" t="n">
        <v>5995</v>
      </c>
    </row>
    <row r="29">
      <c r="A29" s="4" t="inlineStr">
        <is>
          <t>Principal payments on finance leases</t>
        </is>
      </c>
      <c r="B29" s="5" t="n">
        <v>-6694</v>
      </c>
      <c r="C29" s="5" t="n">
        <v>-5821</v>
      </c>
    </row>
    <row r="30">
      <c r="A30" s="4" t="inlineStr">
        <is>
          <t>Proceeds from stock option exercises</t>
        </is>
      </c>
      <c r="B30" s="5" t="n">
        <v>979</v>
      </c>
      <c r="C30" s="5" t="n">
        <v>3240</v>
      </c>
    </row>
    <row r="31">
      <c r="A31" s="4" t="inlineStr">
        <is>
          <t>Proceeds from the employee stock purchase plan</t>
        </is>
      </c>
      <c r="B31" s="5" t="n">
        <v>858</v>
      </c>
      <c r="C31" s="5" t="n">
        <v>0</v>
      </c>
    </row>
    <row r="32">
      <c r="A32" s="4" t="inlineStr">
        <is>
          <t>Paid offering costs</t>
        </is>
      </c>
      <c r="B32" s="5" t="n">
        <v>-671</v>
      </c>
      <c r="C32" s="5" t="n">
        <v>-745</v>
      </c>
    </row>
    <row r="33">
      <c r="A33" s="4" t="inlineStr">
        <is>
          <t>Net cash provided by (used in) financing activities</t>
        </is>
      </c>
      <c r="B33" s="5" t="n">
        <v>-5528</v>
      </c>
      <c r="C33" s="5" t="n">
        <v>2669</v>
      </c>
    </row>
    <row r="34">
      <c r="A34" s="4" t="inlineStr">
        <is>
          <t>NET DECREASE IN CASH AND CASH EQUIVALENTS</t>
        </is>
      </c>
      <c r="B34" s="5" t="n">
        <v>-17638</v>
      </c>
      <c r="C34" s="5" t="n">
        <v>-15307</v>
      </c>
    </row>
    <row r="35">
      <c r="A35" s="4" t="inlineStr">
        <is>
          <t>CASH AND CASH EQUIVALENTS, BEGINNING OF PERIOD</t>
        </is>
      </c>
      <c r="B35" s="5" t="n">
        <v>135996</v>
      </c>
      <c r="C35" s="5" t="n">
        <v>55698</v>
      </c>
    </row>
    <row r="36">
      <c r="A36" s="4" t="inlineStr">
        <is>
          <t>CASH AND CASH EQUIVALENTS, END OF PERIOD</t>
        </is>
      </c>
      <c r="B36" s="5" t="n">
        <v>118358</v>
      </c>
      <c r="C36" s="5" t="n">
        <v>40391</v>
      </c>
    </row>
    <row r="37">
      <c r="A37" s="3" t="inlineStr">
        <is>
          <t>SUPPLEMENTAL DISCLOSURE OF CASH FLOW INFORMATION:</t>
        </is>
      </c>
      <c r="B37" s="4" t="inlineStr">
        <is>
          <t xml:space="preserve"> </t>
        </is>
      </c>
      <c r="C37" s="4" t="inlineStr">
        <is>
          <t xml:space="preserve"> </t>
        </is>
      </c>
    </row>
    <row r="38">
      <c r="A38" s="4" t="inlineStr">
        <is>
          <t>Cash paid during the period for interest</t>
        </is>
      </c>
      <c r="B38" s="5" t="n">
        <v>1005</v>
      </c>
      <c r="C38" s="5" t="n">
        <v>876</v>
      </c>
    </row>
    <row r="39">
      <c r="A39" s="4" t="inlineStr">
        <is>
          <t>Cash paid during the period for income taxes</t>
        </is>
      </c>
      <c r="B39" s="5" t="n">
        <v>82</v>
      </c>
      <c r="C39" s="5" t="n">
        <v>0</v>
      </c>
    </row>
    <row r="40">
      <c r="A40" s="3" t="inlineStr">
        <is>
          <t>SUPPLEMENTAL DISCLOSURE OF NONCASH INVESTING AND FINANCING ACTIVITIES:</t>
        </is>
      </c>
      <c r="B40" s="4" t="inlineStr">
        <is>
          <t xml:space="preserve"> </t>
        </is>
      </c>
      <c r="C40" s="4" t="inlineStr">
        <is>
          <t xml:space="preserve"> </t>
        </is>
      </c>
    </row>
    <row r="41">
      <c r="A41" s="4" t="inlineStr">
        <is>
          <t>Equipment purchases financed with accounts payable</t>
        </is>
      </c>
      <c r="B41" s="5" t="n">
        <v>29</v>
      </c>
      <c r="C41" s="5" t="n">
        <v>103</v>
      </c>
    </row>
    <row r="42">
      <c r="A42" s="4" t="inlineStr">
        <is>
          <t>Finance lease liabilities arising from obtaining finance lease right-of-use assets</t>
        </is>
      </c>
      <c r="B42" s="5" t="n">
        <v>4659</v>
      </c>
      <c r="C42" s="5" t="n">
        <v>7433</v>
      </c>
    </row>
    <row r="43">
      <c r="A43" s="4" t="inlineStr">
        <is>
          <t>Accrued unpaid offering costs</t>
        </is>
      </c>
      <c r="B43" s="6" t="n">
        <v>0</v>
      </c>
      <c r="C43" s="6" t="n">
        <v>10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8" customWidth="1" min="7" max="7"/>
  </cols>
  <sheetData>
    <row r="1">
      <c r="A1" s="1" t="inlineStr">
        <is>
          <t>CONDENSED CONSOLIDATED STATEMENTS OF REDEEMABLE CONVERTIBLE PREFERRED STOCK AND STOCKHOLDERS’ DEFICIT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AOCI Attributable to Parent</t>
        </is>
      </c>
    </row>
    <row r="2">
      <c r="A2" s="4" t="inlineStr">
        <is>
          <t>Beginning balance (in shares) at Dec. 31, 2020</t>
        </is>
      </c>
      <c r="B2" s="5" t="n">
        <v>4383610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5193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ding Balance (in shares) at Sep. 30, 2021</t>
        </is>
      </c>
      <c r="B4" s="5" t="n">
        <v>4383610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ding balance at Sep. 30, 2021</t>
        </is>
      </c>
      <c r="B5" s="6" t="n">
        <v>15193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eginning balance at Dec. 31, 2020</t>
        </is>
      </c>
      <c r="B6" s="5" t="n">
        <v>-113945</v>
      </c>
      <c r="C6" s="4" t="inlineStr">
        <is>
          <t xml:space="preserve"> </t>
        </is>
      </c>
      <c r="D6" s="6" t="n">
        <v>0</v>
      </c>
      <c r="E6" s="6" t="n">
        <v>16261</v>
      </c>
      <c r="F6" s="6" t="n">
        <v>-130208</v>
      </c>
      <c r="G6" s="6" t="n">
        <v>2</v>
      </c>
    </row>
    <row r="7">
      <c r="A7" s="4" t="inlineStr">
        <is>
          <t>Common stock, beginning balance (in shares) at Dec. 31, 2020</t>
        </is>
      </c>
      <c r="B7" s="4" t="inlineStr">
        <is>
          <t xml:space="preserve"> </t>
        </is>
      </c>
      <c r="C7" s="4" t="inlineStr">
        <is>
          <t xml:space="preserve"> </t>
        </is>
      </c>
      <c r="D7" s="5" t="n">
        <v>11882286</v>
      </c>
      <c r="E7" s="4" t="inlineStr">
        <is>
          <t xml:space="preserve"> </t>
        </is>
      </c>
      <c r="F7" s="4" t="inlineStr">
        <is>
          <t xml:space="preserve"> </t>
        </is>
      </c>
      <c r="G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hares from stock option exercises (in shares)</t>
        </is>
      </c>
      <c r="B9" s="4" t="inlineStr">
        <is>
          <t xml:space="preserve"> </t>
        </is>
      </c>
      <c r="C9" s="4" t="inlineStr">
        <is>
          <t xml:space="preserve"> </t>
        </is>
      </c>
      <c r="D9" s="5" t="n">
        <v>2862155</v>
      </c>
      <c r="E9" s="4" t="inlineStr">
        <is>
          <t xml:space="preserve"> </t>
        </is>
      </c>
      <c r="F9" s="4" t="inlineStr">
        <is>
          <t xml:space="preserve"> </t>
        </is>
      </c>
      <c r="G9" s="4" t="inlineStr">
        <is>
          <t xml:space="preserve"> </t>
        </is>
      </c>
    </row>
    <row r="10">
      <c r="A10" s="4" t="inlineStr">
        <is>
          <t>Issuance of common shares from stock option exercises</t>
        </is>
      </c>
      <c r="B10" s="5" t="n">
        <v>3240</v>
      </c>
      <c r="C10" s="4" t="inlineStr">
        <is>
          <t xml:space="preserve"> </t>
        </is>
      </c>
      <c r="D10" s="4" t="inlineStr">
        <is>
          <t xml:space="preserve"> </t>
        </is>
      </c>
      <c r="E10" s="5" t="n">
        <v>3240</v>
      </c>
      <c r="F10" s="4" t="inlineStr">
        <is>
          <t xml:space="preserve"> </t>
        </is>
      </c>
      <c r="G10" s="4" t="inlineStr">
        <is>
          <t xml:space="preserve"> </t>
        </is>
      </c>
    </row>
    <row r="11">
      <c r="A11" s="4" t="inlineStr">
        <is>
          <t>Stock-based compensation</t>
        </is>
      </c>
      <c r="B11" s="5" t="n">
        <v>11047</v>
      </c>
      <c r="C11" s="4" t="inlineStr">
        <is>
          <t xml:space="preserve"> </t>
        </is>
      </c>
      <c r="D11" s="4" t="inlineStr">
        <is>
          <t xml:space="preserve"> </t>
        </is>
      </c>
      <c r="E11" s="5" t="n">
        <v>11047</v>
      </c>
      <c r="F11" s="4" t="inlineStr">
        <is>
          <t xml:space="preserve"> </t>
        </is>
      </c>
      <c r="G11" s="4" t="inlineStr">
        <is>
          <t xml:space="preserve"> </t>
        </is>
      </c>
    </row>
    <row r="12">
      <c r="A12" s="4" t="inlineStr">
        <is>
          <t>Change in foreign currency translation, net of tax</t>
        </is>
      </c>
      <c r="B12" s="5" t="n">
        <v>-15</v>
      </c>
      <c r="C12" s="4" t="inlineStr">
        <is>
          <t xml:space="preserve"> </t>
        </is>
      </c>
      <c r="D12" s="4" t="inlineStr">
        <is>
          <t xml:space="preserve"> </t>
        </is>
      </c>
      <c r="E12" s="4" t="inlineStr">
        <is>
          <t xml:space="preserve"> </t>
        </is>
      </c>
      <c r="F12" s="4" t="inlineStr">
        <is>
          <t xml:space="preserve"> </t>
        </is>
      </c>
      <c r="G12" s="5" t="n">
        <v>-15</v>
      </c>
    </row>
    <row r="13">
      <c r="A13" s="4" t="inlineStr">
        <is>
          <t>Net loss</t>
        </is>
      </c>
      <c r="B13" s="5" t="n">
        <v>-37622</v>
      </c>
      <c r="C13" s="4" t="inlineStr">
        <is>
          <t xml:space="preserve"> </t>
        </is>
      </c>
      <c r="D13" s="4" t="inlineStr">
        <is>
          <t xml:space="preserve"> </t>
        </is>
      </c>
      <c r="E13" s="4" t="inlineStr">
        <is>
          <t xml:space="preserve"> </t>
        </is>
      </c>
      <c r="F13" s="5" t="n">
        <v>-37622</v>
      </c>
      <c r="G13" s="4" t="inlineStr">
        <is>
          <t xml:space="preserve"> </t>
        </is>
      </c>
    </row>
    <row r="14">
      <c r="A14" s="4" t="inlineStr">
        <is>
          <t>Ending balance at Sep. 30, 2021</t>
        </is>
      </c>
      <c r="B14" s="6" t="n">
        <v>-137295</v>
      </c>
      <c r="C14" s="4" t="inlineStr">
        <is>
          <t xml:space="preserve"> </t>
        </is>
      </c>
      <c r="D14" s="6" t="n">
        <v>0</v>
      </c>
      <c r="E14" s="5" t="n">
        <v>30548</v>
      </c>
      <c r="F14" s="5" t="n">
        <v>-167830</v>
      </c>
      <c r="G14" s="5" t="n">
        <v>-13</v>
      </c>
    </row>
    <row r="15">
      <c r="A15" s="4" t="inlineStr">
        <is>
          <t>Common stock, ending balance (in shares) at Sep. 30, 2021</t>
        </is>
      </c>
      <c r="B15" s="4" t="inlineStr">
        <is>
          <t xml:space="preserve"> </t>
        </is>
      </c>
      <c r="C15" s="4" t="inlineStr">
        <is>
          <t xml:space="preserve"> </t>
        </is>
      </c>
      <c r="D15" s="5" t="n">
        <v>14744441</v>
      </c>
      <c r="E15" s="4" t="inlineStr">
        <is>
          <t xml:space="preserve"> </t>
        </is>
      </c>
      <c r="F15" s="4" t="inlineStr">
        <is>
          <t xml:space="preserve"> </t>
        </is>
      </c>
      <c r="G15" s="4" t="inlineStr">
        <is>
          <t xml:space="preserve"> </t>
        </is>
      </c>
    </row>
    <row r="16">
      <c r="A16" s="4" t="inlineStr">
        <is>
          <t>Beginning balance (in shares) at Jun. 30, 2021</t>
        </is>
      </c>
      <c r="B16" s="5" t="n">
        <v>4383610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Jun. 30, 2021</t>
        </is>
      </c>
      <c r="B17" s="6" t="n">
        <v>15193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in shares) at Sep. 30, 2021</t>
        </is>
      </c>
      <c r="B18" s="5" t="n">
        <v>438361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at Sep. 30, 2021</t>
        </is>
      </c>
      <c r="B19" s="6" t="n">
        <v>15193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 at Jun. 30, 2021</t>
        </is>
      </c>
      <c r="B20" s="5" t="n">
        <v>-128137</v>
      </c>
      <c r="C20" s="4" t="inlineStr">
        <is>
          <t xml:space="preserve"> </t>
        </is>
      </c>
      <c r="D20" s="6" t="n">
        <v>0</v>
      </c>
      <c r="E20" s="5" t="n">
        <v>25479</v>
      </c>
      <c r="F20" s="5" t="n">
        <v>-153610</v>
      </c>
      <c r="G20" s="5" t="n">
        <v>-6</v>
      </c>
    </row>
    <row r="21">
      <c r="A21" s="4" t="inlineStr">
        <is>
          <t>Common stock, beginning balance (in shares) at Jun. 30, 2021</t>
        </is>
      </c>
      <c r="B21" s="4" t="inlineStr">
        <is>
          <t xml:space="preserve"> </t>
        </is>
      </c>
      <c r="C21" s="4" t="inlineStr">
        <is>
          <t xml:space="preserve"> </t>
        </is>
      </c>
      <c r="D21" s="5" t="n">
        <v>14055017</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hares from stock option exercises (in shares)</t>
        </is>
      </c>
      <c r="B23" s="4" t="inlineStr">
        <is>
          <t xml:space="preserve"> </t>
        </is>
      </c>
      <c r="C23" s="4" t="inlineStr">
        <is>
          <t xml:space="preserve"> </t>
        </is>
      </c>
      <c r="D23" s="5" t="n">
        <v>689424</v>
      </c>
      <c r="E23" s="4" t="inlineStr">
        <is>
          <t xml:space="preserve"> </t>
        </is>
      </c>
      <c r="F23" s="4" t="inlineStr">
        <is>
          <t xml:space="preserve"> </t>
        </is>
      </c>
      <c r="G23" s="4" t="inlineStr">
        <is>
          <t xml:space="preserve"> </t>
        </is>
      </c>
    </row>
    <row r="24">
      <c r="A24" s="4" t="inlineStr">
        <is>
          <t>Issuance of common shares from stock option exercises</t>
        </is>
      </c>
      <c r="B24" s="5" t="n">
        <v>1115</v>
      </c>
      <c r="C24" s="4" t="inlineStr">
        <is>
          <t xml:space="preserve"> </t>
        </is>
      </c>
      <c r="D24" s="4" t="inlineStr">
        <is>
          <t xml:space="preserve"> </t>
        </is>
      </c>
      <c r="E24" s="5" t="n">
        <v>1115</v>
      </c>
      <c r="F24" s="4" t="inlineStr">
        <is>
          <t xml:space="preserve"> </t>
        </is>
      </c>
      <c r="G24" s="4" t="inlineStr">
        <is>
          <t xml:space="preserve"> </t>
        </is>
      </c>
    </row>
    <row r="25">
      <c r="A25" s="4" t="inlineStr">
        <is>
          <t>Stock-based compensation</t>
        </is>
      </c>
      <c r="B25" s="5" t="n">
        <v>3954</v>
      </c>
      <c r="C25" s="4" t="inlineStr">
        <is>
          <t xml:space="preserve"> </t>
        </is>
      </c>
      <c r="D25" s="4" t="inlineStr">
        <is>
          <t xml:space="preserve"> </t>
        </is>
      </c>
      <c r="E25" s="5" t="n">
        <v>3954</v>
      </c>
      <c r="F25" s="4" t="inlineStr">
        <is>
          <t xml:space="preserve"> </t>
        </is>
      </c>
      <c r="G25" s="4" t="inlineStr">
        <is>
          <t xml:space="preserve"> </t>
        </is>
      </c>
    </row>
    <row r="26">
      <c r="A26" s="4" t="inlineStr">
        <is>
          <t>Change in foreign currency translation, net of tax</t>
        </is>
      </c>
      <c r="B26" s="5" t="n">
        <v>-7</v>
      </c>
      <c r="C26" s="4" t="inlineStr">
        <is>
          <t xml:space="preserve"> </t>
        </is>
      </c>
      <c r="D26" s="4" t="inlineStr">
        <is>
          <t xml:space="preserve"> </t>
        </is>
      </c>
      <c r="E26" s="4" t="inlineStr">
        <is>
          <t xml:space="preserve"> </t>
        </is>
      </c>
      <c r="F26" s="4" t="inlineStr">
        <is>
          <t xml:space="preserve"> </t>
        </is>
      </c>
      <c r="G26" s="5" t="n">
        <v>-7</v>
      </c>
    </row>
    <row r="27">
      <c r="A27" s="4" t="inlineStr">
        <is>
          <t>Net loss</t>
        </is>
      </c>
      <c r="B27" s="5" t="n">
        <v>-14220</v>
      </c>
      <c r="C27" s="4" t="inlineStr">
        <is>
          <t xml:space="preserve"> </t>
        </is>
      </c>
      <c r="D27" s="4" t="inlineStr">
        <is>
          <t xml:space="preserve"> </t>
        </is>
      </c>
      <c r="E27" s="4" t="inlineStr">
        <is>
          <t xml:space="preserve"> </t>
        </is>
      </c>
      <c r="F27" s="5" t="n">
        <v>-14220</v>
      </c>
      <c r="G27" s="4" t="inlineStr">
        <is>
          <t xml:space="preserve"> </t>
        </is>
      </c>
    </row>
    <row r="28">
      <c r="A28" s="4" t="inlineStr">
        <is>
          <t>Ending balance at Sep. 30, 2021</t>
        </is>
      </c>
      <c r="B28" s="6" t="n">
        <v>-137295</v>
      </c>
      <c r="C28" s="4" t="inlineStr">
        <is>
          <t xml:space="preserve"> </t>
        </is>
      </c>
      <c r="D28" s="6" t="n">
        <v>0</v>
      </c>
      <c r="E28" s="5" t="n">
        <v>30548</v>
      </c>
      <c r="F28" s="5" t="n">
        <v>-167830</v>
      </c>
      <c r="G28" s="5" t="n">
        <v>-13</v>
      </c>
    </row>
    <row r="29">
      <c r="A29" s="4" t="inlineStr">
        <is>
          <t>Common stock, ending balance (in shares) at Sep. 30, 2021</t>
        </is>
      </c>
      <c r="B29" s="4" t="inlineStr">
        <is>
          <t xml:space="preserve"> </t>
        </is>
      </c>
      <c r="C29" s="4" t="inlineStr">
        <is>
          <t xml:space="preserve"> </t>
        </is>
      </c>
      <c r="D29" s="5" t="n">
        <v>14744441</v>
      </c>
      <c r="E29" s="4" t="inlineStr">
        <is>
          <t xml:space="preserve"> </t>
        </is>
      </c>
      <c r="F29" s="4" t="inlineStr">
        <is>
          <t xml:space="preserve"> </t>
        </is>
      </c>
      <c r="G29" s="4" t="inlineStr">
        <is>
          <t xml:space="preserve"> </t>
        </is>
      </c>
    </row>
    <row r="30">
      <c r="A30" s="4" t="inlineStr">
        <is>
          <t>Preferred stock, beginning balance (in shares) at Dec. 31, 2021</t>
        </is>
      </c>
      <c r="B30" s="5" t="n">
        <v>0</v>
      </c>
      <c r="C30" s="5" t="n">
        <v>0</v>
      </c>
      <c r="D30" s="4" t="inlineStr">
        <is>
          <t xml:space="preserve"> </t>
        </is>
      </c>
      <c r="E30" s="4" t="inlineStr">
        <is>
          <t xml:space="preserve"> </t>
        </is>
      </c>
      <c r="F30" s="4" t="inlineStr">
        <is>
          <t xml:space="preserve"> </t>
        </is>
      </c>
      <c r="G30" s="4" t="inlineStr">
        <is>
          <t xml:space="preserve"> </t>
        </is>
      </c>
    </row>
    <row r="31">
      <c r="A31" s="4" t="inlineStr">
        <is>
          <t>Beginning balance at Dec. 31, 2021</t>
        </is>
      </c>
      <c r="B31" s="6" t="n">
        <v>112301</v>
      </c>
      <c r="C31" s="6" t="n">
        <v>0</v>
      </c>
      <c r="D31" s="6" t="n">
        <v>0</v>
      </c>
      <c r="E31" s="5" t="n">
        <v>294230</v>
      </c>
      <c r="F31" s="5" t="n">
        <v>-181898</v>
      </c>
      <c r="G31" s="5" t="n">
        <v>-31</v>
      </c>
    </row>
    <row r="32">
      <c r="A32" s="4" t="inlineStr">
        <is>
          <t>Common stock, beginning balance (in shares) at Dec. 31, 2021</t>
        </is>
      </c>
      <c r="B32" s="5" t="n">
        <v>64324628</v>
      </c>
      <c r="C32" s="4" t="inlineStr">
        <is>
          <t xml:space="preserve"> </t>
        </is>
      </c>
      <c r="D32" s="5" t="n">
        <v>64324628</v>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hares from stock option exercises (in shares)</t>
        </is>
      </c>
      <c r="B34" s="4" t="inlineStr">
        <is>
          <t xml:space="preserve"> </t>
        </is>
      </c>
      <c r="C34" s="4" t="inlineStr">
        <is>
          <t xml:space="preserve"> </t>
        </is>
      </c>
      <c r="D34" s="5" t="n">
        <v>826540</v>
      </c>
      <c r="E34" s="4" t="inlineStr">
        <is>
          <t xml:space="preserve"> </t>
        </is>
      </c>
      <c r="F34" s="4" t="inlineStr">
        <is>
          <t xml:space="preserve"> </t>
        </is>
      </c>
      <c r="G34" s="4" t="inlineStr">
        <is>
          <t xml:space="preserve"> </t>
        </is>
      </c>
    </row>
    <row r="35">
      <c r="A35" s="4" t="inlineStr">
        <is>
          <t>Issuance of common shares from stock option exercises</t>
        </is>
      </c>
      <c r="B35" s="6" t="n">
        <v>979</v>
      </c>
      <c r="C35" s="4" t="inlineStr">
        <is>
          <t xml:space="preserve"> </t>
        </is>
      </c>
      <c r="D35" s="4" t="inlineStr">
        <is>
          <t xml:space="preserve"> </t>
        </is>
      </c>
      <c r="E35" s="5" t="n">
        <v>979</v>
      </c>
      <c r="F35" s="4" t="inlineStr">
        <is>
          <t xml:space="preserve"> </t>
        </is>
      </c>
      <c r="G35" s="4" t="inlineStr">
        <is>
          <t xml:space="preserve"> </t>
        </is>
      </c>
    </row>
    <row r="36">
      <c r="A36" s="4" t="inlineStr">
        <is>
          <t>Issuance of common shares from the employee stock purchase plan (in shares)</t>
        </is>
      </c>
      <c r="B36" s="4" t="inlineStr">
        <is>
          <t xml:space="preserve"> </t>
        </is>
      </c>
      <c r="C36" s="4" t="inlineStr">
        <is>
          <t xml:space="preserve"> </t>
        </is>
      </c>
      <c r="D36" s="5" t="n">
        <v>165347</v>
      </c>
      <c r="E36" s="4" t="inlineStr">
        <is>
          <t xml:space="preserve"> </t>
        </is>
      </c>
      <c r="F36" s="4" t="inlineStr">
        <is>
          <t xml:space="preserve"> </t>
        </is>
      </c>
      <c r="G36" s="4" t="inlineStr">
        <is>
          <t xml:space="preserve"> </t>
        </is>
      </c>
    </row>
    <row r="37">
      <c r="A37" s="4" t="inlineStr">
        <is>
          <t>Issuance of common shares from the employee stock purchase plan</t>
        </is>
      </c>
      <c r="B37" s="5" t="n">
        <v>858</v>
      </c>
      <c r="C37" s="4" t="inlineStr">
        <is>
          <t xml:space="preserve"> </t>
        </is>
      </c>
      <c r="D37" s="4" t="inlineStr">
        <is>
          <t xml:space="preserve"> </t>
        </is>
      </c>
      <c r="E37" s="5" t="n">
        <v>858</v>
      </c>
      <c r="F37" s="4" t="inlineStr">
        <is>
          <t xml:space="preserve"> </t>
        </is>
      </c>
      <c r="G37" s="4" t="inlineStr">
        <is>
          <t xml:space="preserve"> </t>
        </is>
      </c>
    </row>
    <row r="38">
      <c r="A38" s="4" t="inlineStr">
        <is>
          <t>Vesting of restricted stock units (in shares)</t>
        </is>
      </c>
      <c r="B38" s="4" t="inlineStr">
        <is>
          <t xml:space="preserve"> </t>
        </is>
      </c>
      <c r="C38" s="4" t="inlineStr">
        <is>
          <t xml:space="preserve"> </t>
        </is>
      </c>
      <c r="D38" s="5" t="n">
        <v>136777</v>
      </c>
      <c r="E38" s="4" t="inlineStr">
        <is>
          <t xml:space="preserve"> </t>
        </is>
      </c>
      <c r="F38" s="4" t="inlineStr">
        <is>
          <t xml:space="preserve"> </t>
        </is>
      </c>
      <c r="G38" s="4" t="inlineStr">
        <is>
          <t xml:space="preserve"> </t>
        </is>
      </c>
    </row>
    <row r="39">
      <c r="A39" s="4" t="inlineStr">
        <is>
          <t>Stock-based compensation</t>
        </is>
      </c>
      <c r="B39" s="5" t="n">
        <v>13227</v>
      </c>
      <c r="C39" s="4" t="inlineStr">
        <is>
          <t xml:space="preserve"> </t>
        </is>
      </c>
      <c r="D39" s="4" t="inlineStr">
        <is>
          <t xml:space="preserve"> </t>
        </is>
      </c>
      <c r="E39" s="5" t="n">
        <v>13227</v>
      </c>
      <c r="F39" s="4" t="inlineStr">
        <is>
          <t xml:space="preserve"> </t>
        </is>
      </c>
      <c r="G39" s="4" t="inlineStr">
        <is>
          <t xml:space="preserve"> </t>
        </is>
      </c>
    </row>
    <row r="40">
      <c r="A40" s="4" t="inlineStr">
        <is>
          <t>Offering costs</t>
        </is>
      </c>
      <c r="B40" s="5" t="n">
        <v>-271</v>
      </c>
      <c r="C40" s="4" t="inlineStr">
        <is>
          <t xml:space="preserve"> </t>
        </is>
      </c>
      <c r="D40" s="4" t="inlineStr">
        <is>
          <t xml:space="preserve"> </t>
        </is>
      </c>
      <c r="E40" s="5" t="n">
        <v>-271</v>
      </c>
      <c r="F40" s="4" t="inlineStr">
        <is>
          <t xml:space="preserve"> </t>
        </is>
      </c>
      <c r="G40" s="4" t="inlineStr">
        <is>
          <t xml:space="preserve"> </t>
        </is>
      </c>
    </row>
    <row r="41">
      <c r="A41" s="4" t="inlineStr">
        <is>
          <t>Change in foreign currency translation, net of tax</t>
        </is>
      </c>
      <c r="B41" s="5" t="n">
        <v>-97</v>
      </c>
      <c r="C41" s="4" t="inlineStr">
        <is>
          <t xml:space="preserve"> </t>
        </is>
      </c>
      <c r="D41" s="4" t="inlineStr">
        <is>
          <t xml:space="preserve"> </t>
        </is>
      </c>
      <c r="E41" s="4" t="inlineStr">
        <is>
          <t xml:space="preserve"> </t>
        </is>
      </c>
      <c r="F41" s="4" t="inlineStr">
        <is>
          <t xml:space="preserve"> </t>
        </is>
      </c>
      <c r="G41" s="5" t="n">
        <v>-97</v>
      </c>
    </row>
    <row r="42">
      <c r="A42" s="4" t="inlineStr">
        <is>
          <t>Net loss</t>
        </is>
      </c>
      <c r="B42" s="6" t="n">
        <v>-40471</v>
      </c>
      <c r="C42" s="4" t="inlineStr">
        <is>
          <t xml:space="preserve"> </t>
        </is>
      </c>
      <c r="D42" s="4" t="inlineStr">
        <is>
          <t xml:space="preserve"> </t>
        </is>
      </c>
      <c r="E42" s="4" t="inlineStr">
        <is>
          <t xml:space="preserve"> </t>
        </is>
      </c>
      <c r="F42" s="5" t="n">
        <v>-40471</v>
      </c>
      <c r="G42" s="4" t="inlineStr">
        <is>
          <t xml:space="preserve"> </t>
        </is>
      </c>
    </row>
    <row r="43">
      <c r="A43" s="4" t="inlineStr">
        <is>
          <t>Preferred stock, ending balance (in shares) at Sep. 30, 2022</t>
        </is>
      </c>
      <c r="B43" s="5" t="n">
        <v>0</v>
      </c>
      <c r="C43" s="5" t="n">
        <v>0</v>
      </c>
      <c r="D43" s="4" t="inlineStr">
        <is>
          <t xml:space="preserve"> </t>
        </is>
      </c>
      <c r="E43" s="4" t="inlineStr">
        <is>
          <t xml:space="preserve"> </t>
        </is>
      </c>
      <c r="F43" s="4" t="inlineStr">
        <is>
          <t xml:space="preserve"> </t>
        </is>
      </c>
      <c r="G43" s="4" t="inlineStr">
        <is>
          <t xml:space="preserve"> </t>
        </is>
      </c>
    </row>
    <row r="44">
      <c r="A44" s="4" t="inlineStr">
        <is>
          <t>Ending balance at Sep. 30, 2022</t>
        </is>
      </c>
      <c r="B44" s="6" t="n">
        <v>86526</v>
      </c>
      <c r="C44" s="6" t="n">
        <v>0</v>
      </c>
      <c r="D44" s="6" t="n">
        <v>0</v>
      </c>
      <c r="E44" s="5" t="n">
        <v>309023</v>
      </c>
      <c r="F44" s="5" t="n">
        <v>-222369</v>
      </c>
      <c r="G44" s="5" t="n">
        <v>-128</v>
      </c>
    </row>
    <row r="45">
      <c r="A45" s="4" t="inlineStr">
        <is>
          <t>Common stock, ending balance (in shares) at Sep. 30, 2022</t>
        </is>
      </c>
      <c r="B45" s="5" t="n">
        <v>65453292</v>
      </c>
      <c r="C45" s="4" t="inlineStr">
        <is>
          <t xml:space="preserve"> </t>
        </is>
      </c>
      <c r="D45" s="5" t="n">
        <v>65453292</v>
      </c>
      <c r="E45" s="4" t="inlineStr">
        <is>
          <t xml:space="preserve"> </t>
        </is>
      </c>
      <c r="F45" s="4" t="inlineStr">
        <is>
          <t xml:space="preserve"> </t>
        </is>
      </c>
      <c r="G45" s="4" t="inlineStr">
        <is>
          <t xml:space="preserve"> </t>
        </is>
      </c>
    </row>
    <row r="46">
      <c r="A46" s="4" t="inlineStr">
        <is>
          <t>Preferred stock, beginning balance (in shares) at Jun. 30, 2022</t>
        </is>
      </c>
      <c r="B46" s="4" t="inlineStr">
        <is>
          <t xml:space="preserve"> </t>
        </is>
      </c>
      <c r="C46" s="5" t="n">
        <v>0</v>
      </c>
      <c r="D46" s="4" t="inlineStr">
        <is>
          <t xml:space="preserve"> </t>
        </is>
      </c>
      <c r="E46" s="4" t="inlineStr">
        <is>
          <t xml:space="preserve"> </t>
        </is>
      </c>
      <c r="F46" s="4" t="inlineStr">
        <is>
          <t xml:space="preserve"> </t>
        </is>
      </c>
      <c r="G46" s="4" t="inlineStr">
        <is>
          <t xml:space="preserve"> </t>
        </is>
      </c>
    </row>
    <row r="47">
      <c r="A47" s="4" t="inlineStr">
        <is>
          <t>Beginning balance at Jun. 30, 2022</t>
        </is>
      </c>
      <c r="B47" s="6" t="n">
        <v>91988</v>
      </c>
      <c r="C47" s="6" t="n">
        <v>0</v>
      </c>
      <c r="D47" s="6" t="n">
        <v>0</v>
      </c>
      <c r="E47" s="5" t="n">
        <v>302557</v>
      </c>
      <c r="F47" s="5" t="n">
        <v>-210551</v>
      </c>
      <c r="G47" s="5" t="n">
        <v>-18</v>
      </c>
    </row>
    <row r="48">
      <c r="A48" s="4" t="inlineStr">
        <is>
          <t>Common stock, beginning balance (in shares) at Jun. 30, 2022</t>
        </is>
      </c>
      <c r="B48" s="4" t="inlineStr">
        <is>
          <t xml:space="preserve"> </t>
        </is>
      </c>
      <c r="C48" s="4" t="inlineStr">
        <is>
          <t xml:space="preserve"> </t>
        </is>
      </c>
      <c r="D48" s="5" t="n">
        <v>65010719</v>
      </c>
      <c r="E48" s="4" t="inlineStr">
        <is>
          <t xml:space="preserve"> </t>
        </is>
      </c>
      <c r="F48" s="4" t="inlineStr">
        <is>
          <t xml:space="preserve"> </t>
        </is>
      </c>
      <c r="G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hares from stock option exercises (in shares)</t>
        </is>
      </c>
      <c r="B50" s="5" t="n">
        <v>141216</v>
      </c>
      <c r="C50" s="4" t="inlineStr">
        <is>
          <t xml:space="preserve"> </t>
        </is>
      </c>
      <c r="D50" s="5" t="n">
        <v>141216</v>
      </c>
      <c r="E50" s="4" t="inlineStr">
        <is>
          <t xml:space="preserve"> </t>
        </is>
      </c>
      <c r="F50" s="4" t="inlineStr">
        <is>
          <t xml:space="preserve"> </t>
        </is>
      </c>
      <c r="G50" s="4" t="inlineStr">
        <is>
          <t xml:space="preserve"> </t>
        </is>
      </c>
    </row>
    <row r="51">
      <c r="A51" s="4" t="inlineStr">
        <is>
          <t>Issuance of common shares from stock option exercises</t>
        </is>
      </c>
      <c r="B51" s="6" t="n">
        <v>286</v>
      </c>
      <c r="C51" s="4" t="inlineStr">
        <is>
          <t xml:space="preserve"> </t>
        </is>
      </c>
      <c r="D51" s="4" t="inlineStr">
        <is>
          <t xml:space="preserve"> </t>
        </is>
      </c>
      <c r="E51" s="5" t="n">
        <v>286</v>
      </c>
      <c r="F51" s="4" t="inlineStr">
        <is>
          <t xml:space="preserve"> </t>
        </is>
      </c>
      <c r="G51" s="4" t="inlineStr">
        <is>
          <t xml:space="preserve"> </t>
        </is>
      </c>
    </row>
    <row r="52">
      <c r="A52" s="4" t="inlineStr">
        <is>
          <t>Issuance of common shares from the employee stock purchase plan (in shares)</t>
        </is>
      </c>
      <c r="B52" s="4" t="inlineStr">
        <is>
          <t xml:space="preserve"> </t>
        </is>
      </c>
      <c r="C52" s="4" t="inlineStr">
        <is>
          <t xml:space="preserve"> </t>
        </is>
      </c>
      <c r="D52" s="5" t="n">
        <v>165347</v>
      </c>
      <c r="E52" s="4" t="inlineStr">
        <is>
          <t xml:space="preserve"> </t>
        </is>
      </c>
      <c r="F52" s="4" t="inlineStr">
        <is>
          <t xml:space="preserve"> </t>
        </is>
      </c>
      <c r="G52" s="4" t="inlineStr">
        <is>
          <t xml:space="preserve"> </t>
        </is>
      </c>
    </row>
    <row r="53">
      <c r="A53" s="4" t="inlineStr">
        <is>
          <t>Issuance of common shares from the employee stock purchase plan</t>
        </is>
      </c>
      <c r="B53" s="5" t="n">
        <v>858</v>
      </c>
      <c r="C53" s="4" t="inlineStr">
        <is>
          <t xml:space="preserve"> </t>
        </is>
      </c>
      <c r="D53" s="4" t="inlineStr">
        <is>
          <t xml:space="preserve"> </t>
        </is>
      </c>
      <c r="E53" s="5" t="n">
        <v>858</v>
      </c>
      <c r="F53" s="4" t="inlineStr">
        <is>
          <t xml:space="preserve"> </t>
        </is>
      </c>
      <c r="G53" s="4" t="inlineStr">
        <is>
          <t xml:space="preserve"> </t>
        </is>
      </c>
    </row>
    <row r="54">
      <c r="A54" s="4" t="inlineStr">
        <is>
          <t>Vesting of restricted stock units (in shares)</t>
        </is>
      </c>
      <c r="B54" s="4" t="inlineStr">
        <is>
          <t xml:space="preserve"> </t>
        </is>
      </c>
      <c r="C54" s="4" t="inlineStr">
        <is>
          <t xml:space="preserve"> </t>
        </is>
      </c>
      <c r="D54" s="5" t="n">
        <v>136010</v>
      </c>
      <c r="E54" s="4" t="inlineStr">
        <is>
          <t xml:space="preserve"> </t>
        </is>
      </c>
      <c r="F54" s="4" t="inlineStr">
        <is>
          <t xml:space="preserve"> </t>
        </is>
      </c>
      <c r="G54" s="4" t="inlineStr">
        <is>
          <t xml:space="preserve"> </t>
        </is>
      </c>
    </row>
    <row r="55">
      <c r="A55" s="4" t="inlineStr">
        <is>
          <t>Stock-based compensation</t>
        </is>
      </c>
      <c r="B55" s="5" t="n">
        <v>5322</v>
      </c>
      <c r="C55" s="4" t="inlineStr">
        <is>
          <t xml:space="preserve"> </t>
        </is>
      </c>
      <c r="D55" s="4" t="inlineStr">
        <is>
          <t xml:space="preserve"> </t>
        </is>
      </c>
      <c r="E55" s="5" t="n">
        <v>5322</v>
      </c>
      <c r="F55" s="4" t="inlineStr">
        <is>
          <t xml:space="preserve"> </t>
        </is>
      </c>
      <c r="G55" s="4" t="inlineStr">
        <is>
          <t xml:space="preserve"> </t>
        </is>
      </c>
    </row>
    <row r="56">
      <c r="A56" s="4" t="inlineStr">
        <is>
          <t>Change in foreign currency translation, net of tax</t>
        </is>
      </c>
      <c r="B56" s="5" t="n">
        <v>-110</v>
      </c>
      <c r="C56" s="4" t="inlineStr">
        <is>
          <t xml:space="preserve"> </t>
        </is>
      </c>
      <c r="D56" s="4" t="inlineStr">
        <is>
          <t xml:space="preserve"> </t>
        </is>
      </c>
      <c r="E56" s="4" t="inlineStr">
        <is>
          <t xml:space="preserve"> </t>
        </is>
      </c>
      <c r="F56" s="4" t="inlineStr">
        <is>
          <t xml:space="preserve"> </t>
        </is>
      </c>
      <c r="G56" s="5" t="n">
        <v>-110</v>
      </c>
    </row>
    <row r="57">
      <c r="A57" s="4" t="inlineStr">
        <is>
          <t>Net loss</t>
        </is>
      </c>
      <c r="B57" s="6" t="n">
        <v>-11818</v>
      </c>
      <c r="C57" s="4" t="inlineStr">
        <is>
          <t xml:space="preserve"> </t>
        </is>
      </c>
      <c r="D57" s="4" t="inlineStr">
        <is>
          <t xml:space="preserve"> </t>
        </is>
      </c>
      <c r="E57" s="4" t="inlineStr">
        <is>
          <t xml:space="preserve"> </t>
        </is>
      </c>
      <c r="F57" s="5" t="n">
        <v>-11818</v>
      </c>
      <c r="G57" s="4" t="inlineStr">
        <is>
          <t xml:space="preserve"> </t>
        </is>
      </c>
    </row>
    <row r="58">
      <c r="A58" s="4" t="inlineStr">
        <is>
          <t>Preferred stock, ending balance (in shares) at Sep. 30, 2022</t>
        </is>
      </c>
      <c r="B58" s="5" t="n">
        <v>0</v>
      </c>
      <c r="C58" s="5" t="n">
        <v>0</v>
      </c>
      <c r="D58" s="4" t="inlineStr">
        <is>
          <t xml:space="preserve"> </t>
        </is>
      </c>
      <c r="E58" s="4" t="inlineStr">
        <is>
          <t xml:space="preserve"> </t>
        </is>
      </c>
      <c r="F58" s="4" t="inlineStr">
        <is>
          <t xml:space="preserve"> </t>
        </is>
      </c>
      <c r="G58" s="4" t="inlineStr">
        <is>
          <t xml:space="preserve"> </t>
        </is>
      </c>
    </row>
    <row r="59">
      <c r="A59" s="4" t="inlineStr">
        <is>
          <t>Ending balance at Sep. 30, 2022</t>
        </is>
      </c>
      <c r="B59" s="6" t="n">
        <v>86526</v>
      </c>
      <c r="C59" s="6" t="n">
        <v>0</v>
      </c>
      <c r="D59" s="6" t="n">
        <v>0</v>
      </c>
      <c r="E59" s="6" t="n">
        <v>309023</v>
      </c>
      <c r="F59" s="6" t="n">
        <v>-222369</v>
      </c>
      <c r="G59" s="6" t="n">
        <v>-128</v>
      </c>
    </row>
    <row r="60">
      <c r="A60" s="4" t="inlineStr">
        <is>
          <t>Common stock, ending balance (in shares) at Sep. 30, 2022</t>
        </is>
      </c>
      <c r="B60" s="5" t="n">
        <v>65453292</v>
      </c>
      <c r="C60" s="4" t="inlineStr">
        <is>
          <t xml:space="preserve"> </t>
        </is>
      </c>
      <c r="D60" s="5" t="n">
        <v>65453292</v>
      </c>
      <c r="E60" s="4" t="inlineStr">
        <is>
          <t xml:space="preserve"> </t>
        </is>
      </c>
      <c r="F60" s="4" t="inlineStr">
        <is>
          <t xml:space="preserve"> </t>
        </is>
      </c>
      <c r="G6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Weave Communications, Inc. (the “Company”) sells subscriptions for its integrated communications platform, which combines software communication and analysis tools with voice over internet protocol (“VoIP”) phone services. The Company was incorporated in the state of Delaware in October 2015 and its corporate headquarters are located in Lehi, U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consolidated financial statements include the accounts of Weave Communications, Inc. and its wholly owned subsidiaries Weave Communications Canada, Inc. and Weave Communications India Private Limited (collectively, “Weave” or the “Company”). Intercompany accounts and transactions have been eliminated in consolidation. The accompanying unaudited condensed consolidated financial statements have been prepared in accordance with accounting principles generally accepted in the United States of America (“U.S. GAAP”) and applicable rules and regulations of the U.S. Securities and Exchange Commission (“SEC”) regarding interim financial reporting. The year-end condensed balance sheet data was derived from audited financial statements, but does not include all disclosures required by accounting principles generally accepted in the United States of America. Accordingly, these unaudited interim condensed consolidated financial statements should be read in conjunction with the Company's audited consolidated financial statements in the Company’s Annual Report on Form 10-K for the year ended December 31, 2021. The accompanying interim condensed consolidated balance sheets, statements of operations, comprehensive loss, statements of redeemable convertible preferred stock and stockholders' equity (deficit), statements of cash flows and accompanying notes are unaudited. These unaudited interim condensed consolidated financial statements have been prepared on a basis consistent with the annual consolidated financial statements and, in the opinion of management, reflect all adjustments, which include only normal recurring adjustments, necessary for the fair statement of the Company’s financial condition, its operations and cash flows for the periods presented. The historical results are not necessarily indicative of future results, and the results of operations are not necessarily indicative of the results to be expected for the full year or any other period. Segments The Company operates as one operating and reportable segment. The Company’s chief operating decision maker (“CODM”) evaluates reporting operations and financial information on a consolidated basis for the purposes of making operating decisions, assessing financial performance and allocating resources.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 of sales and expenses during the reporting period. Actual results could differ from those estimates. Significant estimates included in the Company’s financial statements include the valuation allowance against deferred tax assets, recoverability of long-lived assets, fair value of stock-based compensation, amortization period of deferred contract acquisition costs, the incremental borrowing rate used in determining the value of right-of-use assets and lease liabilities, and useful lives for depreciable assets. Cash and Cash Equivalents Cash consists of deposits in financial institutions. Cash equivalents consist of highly liquid investments in money market securities with an original maturity of 90 days or less. The fair value of cash equivalents approximated their carrying value as of September 30, 2022 and December 31, 2021. As of September 30, 2022 and December 31, 2021 the Company did not have any restricted cash. Liquidity and Capital Resources The Company has incurred losses and generated negative cash flows from operations since inception. As of September 30, 2022 the Company had an accumulated deficit of $222.4 million. The Company has partially funded its operations through cash flows generated by sales of its product offerings, and as of September 30, 2022 the Company has completed several rounds of equity financing as a private company with total net proceeds approximating $159.0 million. In November 2021, the Company completed its initial public offering, which generated additional net proceeds of $111.6 million. As of September 30, 2022 the Company had outstanding borrowings under its revolving line of credit of $10.0 million and $40.0 million in available borrowings. The Company believes its existing cash and cash equivalents, amounts available under our revolving line of credit, and cash flows provided by sales of product offerings will be sufficient to meet operating cash flow requirements for at least twelve months from the date of issuance of the September 30, 2022 condensed consolidated financial statements. As a result of the Company’s growth plans, the Company expects that losses and negative cash flows from operations may continue in the foreseeable future. Advertising Expense Advertising costs are expensed as incurred. For the three months ended September 30, 2022 and 2021, the Company recorded advertising expense of $1.4 million and $1.9 million, respectively, and $4.3 million and $5.1 million for the nine months ended September 30, 2022 and 2021, respectively. Advertising costs are included in sales and marketing expenses in the condensed consolidated statements of operations. Revenue Recognition The Company derives substantially all revenue from subscription services by providing customers access to its platform. The Company adopted the provisions of Accounting Standards Update (“ASU”) 2014-09, Revenue from Contracts with Customers , (referred to collectively as "ASC 606") effective January 1, 2019 using the modified retrospective method. Following the adoption of ASC 606, the Company recognizes revenue when control of these services are transferred to customers in an amount that reflects consideration to which the Company expects to be entitled in exchange for those services, net of tax. Revenue recognition is determined from the following steps: • Identification of a contract with a customer; • Identification of the performance obligations in the contract; • Determination of the transaction price; • Allocation of the transaction price to the performance obligations within the contract; • Recognition of revenue when, or as, performance obligations are satisfied. The Company recognizes revenue as follows: Subscriptions revenue (software and phone service) is generated from fees that provide customers access to one or more of the Company’s software applications and related services. These arrangements generally have contractual terms of month to month. Arrangements with customers do not provide the customer with the right to take possession of the Company’s software at any time. Instead, customers are granted continuous access to the services over the contractual period. The Company transfers control of services evenly over the contractual period. Accordingly, the consideration related to subscriptions is recognized over time on a straight-line basis over the contract term beginning on the date the Company’s service is made available to the customer. The Company also provides payment processing/collection services and receives a revenue share from a third-party payment facilitator on transactions between Weave customers that utilize the Weave payments platform and their end consumers. These payment transactions are generally for services rendered at customers’ business location via credit card terminals or through “text-to-pay” functionality. As the Company acts as an agent in these arrangements, revenue from payments services is recorded net of transaction processing fees and revenue is recognized as the performance obligation is performed each time transactions are processed. Previously, as part of the onboarding process, the customer could request the Company install pre-configured applications on hardware which allow remote access to Weave's cloud solution. In addition, the customer could request the Company install phone hardware at the customer’s location. Whereas the Company continues to provide remote installation services, the in-office installation program was phased out during the second half of 2021. Whether performed remotely or in office, the Company considers onboarding/installation a separate performance obligation, and recognizes revenue at the time the installation services are complete. With the exception of payments services and installation revenue, customers are billed in advance and they may elect to be billed on a monthly or annual basis. The Company records contract liabilities to deferred revenue when cash payments are received, or billings are due in advance of revenue recognition from services. Deferred revenue is recognized as revenue when, or as, the performance obligations are satisfied. Software and phone service revenue is recognized net of discounts in the statements of operations. The Company does not consider discounts variable consideration as they are stated on each agreement and not subject to contingencies or variability. The Company collects sales and communications taxes from its customers. In the statement of operations, amounts collected from taxes are excluded from the reported revenue amounts. The Company elected to apply the practical expedient to not disclose the transaction price allocated to remaining performance obligations for contracts with a contract term of one year or less. As of September 30, 2022 and December 31, 2021, approximately $1.5 million and $2.2 million, respectively, in revenue is expected to be recognized from remaining performance obligations for contracts with original performance obligations that exceed one year. As the right to invoice for these remaining performance obligations does not begin until October 2022, this amount is not recorded in deferred revenue as of September 30, 2022. The Company expects to recognize revenue on these remaining performance obligations over the next 10 months. In addition to providing VoIP phone and software services, the Company provides phone hardware to its customers as part of the subscription. The Company allows customers to include up to 5 phones without adjustment to the subscription base price. In such arrangements, the Company is deemed the lessor and the arrangement is an operating lease per guidance provided in ASC 842. Title of the phones does not transfer to the customer at any point. If a customer were to cancel at any time, the phones are returned to the Company. For customers subscribed prior to August 2021, the Company allowed customers to include up to 10 phones without adjustment to the subscription base price and title of the phones transfers to the customer after 36 months of subscription have occurred. If a customer were to cancel at any time prior to completion of the 36 months period, the phones are returned to the Company. As a lessor, future minimum lease payments may vary due to customer agreements being month to month and the fact that subscription payments are allocated based on the fair value of all services provided to the customer. With phones being deployed to customers for their useful life, residual value does not accrue to the benefit of the Company. Phones that are returned are refurbished and placed into service. Deferred Contract Costs In accordance with ASC-340, the Company capitalizes incremental costs of obtaining and fulfilling a contract, provided the Company expects to recover those costs. The capitalized amounts mainly consist of sales commissions paid to the Company’s direct sales force. Capitalized costs also include: • Commissions to sales management for achieving incremental sales quota. • The associated payroll taxes and fringe benefit costs associated with the payments to the Company’s employees. • One-time commissions paid to partners. • One-time registration fees assessed by mobile carriers. These costs are recorded as deferred contract acquisition and fulfillment costs on the consolidated balance sheet. Amortization of deferred contract acquisition costs related to commissions, and the associated taxes and fringe benefit costs, are included in sales and marketing expense. Deferred contract acquisition costs related to one-time commissions paid to partners are included in cost of revenue. Deferred contract fulfillment costs related to one-time registration fees paid to mobile carriers are included in cost of revenue. These expenses are amortized on a straight-line basis over the average period of consumer benefit, three years. In arriving at this average period of benefit, the Company evaluated both qualitative and quantitative factors which included the anticipated customer life, historical customer life, and the useful life of the Company’s product offerings. Monthly commensurate revenue share fees paid to partners are expensed as incurred as their estimated period of benefit does not extend beyond 12 months and therefore fall under the practical expedient which allows these costs to be expensed as incurred. Accounting Pronouncements Adopted In February 2016, the FASB issued ASU No. 2016-02, Leases (Topic 842) , requires lessees to apply a dual approach, classifying leases as either finance or operating leases based on the principle of whether or not the lease is effectively a financed purchase by the lessee. For all leases with a term greater than twelve months, the new standard also requires lessees to recognize a right-of-use (“ROU”) asset and a corresponding lease liability on their consolidated balance sheets. Upon adoption, lessees must apply a modified retrospective transition approach for leases existing at, or entered into after, the beginning of the earliest comparative period presented in the financial statements or they may record the amount in the year in which the ASU is adopted. The accounting applied by a lessor is largely unchanged from that applied under previous Topic 840. For example, the vast majority of operating leases should remain classified as operating leases, and lessors should continue to recognize lease income for those leases on a generally straight-line basis over the lease term. On January 1, 2022, the Company adopted Topic 842 using the modified retrospective approach with the effective date as of the date of initial application. Consequently, results for the three and nine months ended September 30, 2022 are presented under Topic 842. Prior period amounts were not adjusted and continue to be reported in accordance with previous lease guidance under ASC Topic 840, Leases . The Company elected the package of practical expedients permitted under the transition guidance, which allows an entity to carryforward certain conclusions for leases that commenced prior to the effective date, including the determination of whether an existing contract contains a lease, the classification of the lease, and the accounting for initial direct costs. In addition, the Company elected the practical expedient that allows lessees the option to account for lease and non lease components together as a single component for all classes of underlying assets. The Company performed evaluations of its contracts to ensure compliance with the new guidance of Topic 842. Upon adoption, the Company recognized cumulative operating lease liabilities of $52.8 million offset by a write off in deferred rent of $4.3 million and operating right-of-use assets of $48.5 million. Capital lease obligations of $15.0 million existing as of December 31, 2021 were renamed finance lease liabilities, and the related $12.4 million in assets that were reported within property and equipment, net, as of December 31, 2021 were reclassified as finance right-of-use assets as of the adoption date. Accounting Pronouncements Pending Adoption As an “emerging growth company,” the Jumpstart Our Business Startups Act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47:54Z</dcterms:created>
  <dcterms:modified xmlns:dcterms="http://purl.org/dc/terms/" xmlns:xsi="http://www.w3.org/2001/XMLSchema-instance" xsi:type="dcterms:W3CDTF">2022-11-10T21:47:54Z</dcterms:modified>
</cp:coreProperties>
</file>